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Deferred Charges, Net" sheetId="11" state="visible" r:id="rId11"/>
    <sheet xmlns:r="http://schemas.openxmlformats.org/officeDocument/2006/relationships" name="Vessels, Net"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ividends" sheetId="15" state="visible" r:id="rId15"/>
    <sheet xmlns:r="http://schemas.openxmlformats.org/officeDocument/2006/relationships" name="Stock Repurchase Authority" sheetId="16" state="visible" r:id="rId16"/>
    <sheet xmlns:r="http://schemas.openxmlformats.org/officeDocument/2006/relationships" name="Stock-Based Compensation Plans" sheetId="17" state="visible" r:id="rId17"/>
    <sheet xmlns:r="http://schemas.openxmlformats.org/officeDocument/2006/relationships" name="Revenues" sheetId="18" state="visible" r:id="rId18"/>
    <sheet xmlns:r="http://schemas.openxmlformats.org/officeDocument/2006/relationships" name="Financial Instruments and Fair " sheetId="19" state="visible" r:id="rId19"/>
    <sheet xmlns:r="http://schemas.openxmlformats.org/officeDocument/2006/relationships" name="Earnings Per Share (&quot;EPS&quo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Basis of Presentation and Gen_2" sheetId="24" state="visible" r:id="rId24"/>
    <sheet xmlns:r="http://schemas.openxmlformats.org/officeDocument/2006/relationships" name="Deferred Charges, Net (Tables)" sheetId="25" state="visible" r:id="rId25"/>
    <sheet xmlns:r="http://schemas.openxmlformats.org/officeDocument/2006/relationships" name="Vessels, Net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Stock-Based Compensation Plans " sheetId="29" state="visible" r:id="rId29"/>
    <sheet xmlns:r="http://schemas.openxmlformats.org/officeDocument/2006/relationships" name="Revenues (Tables)" sheetId="30" state="visible" r:id="rId30"/>
    <sheet xmlns:r="http://schemas.openxmlformats.org/officeDocument/2006/relationships" name="Financial Instruments and Fai_2" sheetId="31" state="visible" r:id="rId31"/>
    <sheet xmlns:r="http://schemas.openxmlformats.org/officeDocument/2006/relationships" name="Earnings Per Share (&quot;EPS&quot;) (Tab" sheetId="32" state="visible" r:id="rId32"/>
    <sheet xmlns:r="http://schemas.openxmlformats.org/officeDocument/2006/relationships" name="Commitments and Contingencies (" sheetId="33" state="visible" r:id="rId33"/>
    <sheet xmlns:r="http://schemas.openxmlformats.org/officeDocument/2006/relationships" name="Basis of Presentation and Gen_3" sheetId="34" state="visible" r:id="rId34"/>
    <sheet xmlns:r="http://schemas.openxmlformats.org/officeDocument/2006/relationships" name="Basis of Presentation and Gen_4" sheetId="35" state="visible" r:id="rId35"/>
    <sheet xmlns:r="http://schemas.openxmlformats.org/officeDocument/2006/relationships" name="Transactions with Related Par_2" sheetId="36" state="visible" r:id="rId36"/>
    <sheet xmlns:r="http://schemas.openxmlformats.org/officeDocument/2006/relationships" name="Transactions with Related Par_3" sheetId="37" state="visible" r:id="rId37"/>
    <sheet xmlns:r="http://schemas.openxmlformats.org/officeDocument/2006/relationships" name="Deferred Charges, Net (Details)" sheetId="38" state="visible" r:id="rId38"/>
    <sheet xmlns:r="http://schemas.openxmlformats.org/officeDocument/2006/relationships" name="Vessels, Net (Details)" sheetId="39" state="visible" r:id="rId39"/>
    <sheet xmlns:r="http://schemas.openxmlformats.org/officeDocument/2006/relationships" name="Long-term Debt - Outstanding De" sheetId="40" state="visible" r:id="rId40"/>
    <sheet xmlns:r="http://schemas.openxmlformats.org/officeDocument/2006/relationships" name="Long-term Debt - Deferred Finan" sheetId="41" state="visible" r:id="rId41"/>
    <sheet xmlns:r="http://schemas.openxmlformats.org/officeDocument/2006/relationships" name="Leases - Time Charter-in Contra" sheetId="42" state="visible" r:id="rId42"/>
    <sheet xmlns:r="http://schemas.openxmlformats.org/officeDocument/2006/relationships" name="Leases - Office Leases (Details" sheetId="43" state="visible" r:id="rId43"/>
    <sheet xmlns:r="http://schemas.openxmlformats.org/officeDocument/2006/relationships" name="Leases - Operating Lease Right-" sheetId="44" state="visible" r:id="rId44"/>
    <sheet xmlns:r="http://schemas.openxmlformats.org/officeDocument/2006/relationships" name="Leases - Maturities of Operatin" sheetId="45" state="visible" r:id="rId45"/>
    <sheet xmlns:r="http://schemas.openxmlformats.org/officeDocument/2006/relationships" name="Dividends (Details)" sheetId="46" state="visible" r:id="rId46"/>
    <sheet xmlns:r="http://schemas.openxmlformats.org/officeDocument/2006/relationships" name="Stock Repurchase Authority (Det" sheetId="47" state="visible" r:id="rId47"/>
    <sheet xmlns:r="http://schemas.openxmlformats.org/officeDocument/2006/relationships" name="Stock-Based Compensation Plan_2" sheetId="48" state="visible" r:id="rId48"/>
    <sheet xmlns:r="http://schemas.openxmlformats.org/officeDocument/2006/relationships" name="Revenues (Details)"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Earnings Per Share (&quot;EPS&quot;) (Det" sheetId="53" state="visible" r:id="rId53"/>
    <sheet xmlns:r="http://schemas.openxmlformats.org/officeDocument/2006/relationships" name="Commitments and Contingencies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Entity Registrant Name</t>
        </is>
      </c>
      <c r="B4" s="4" t="inlineStr">
        <is>
          <t>DORIAN LPG LTD.</t>
        </is>
      </c>
      <c r="C4" s="4" t="inlineStr">
        <is>
          <t xml:space="preserve"> </t>
        </is>
      </c>
    </row>
    <row r="5">
      <c r="A5" s="4" t="inlineStr">
        <is>
          <t>Entity Central Index Key</t>
        </is>
      </c>
      <c r="B5" s="4" t="inlineStr">
        <is>
          <t>000159699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6437</t>
        </is>
      </c>
      <c r="C10" s="4" t="inlineStr">
        <is>
          <t xml:space="preserve"> </t>
        </is>
      </c>
    </row>
    <row r="11">
      <c r="A11" s="4" t="inlineStr">
        <is>
          <t>Entity Incorporation, State or Country Code</t>
        </is>
      </c>
      <c r="B11" s="4" t="inlineStr">
        <is>
          <t>1T</t>
        </is>
      </c>
      <c r="C11" s="4" t="inlineStr">
        <is>
          <t xml:space="preserve"> </t>
        </is>
      </c>
    </row>
    <row r="12">
      <c r="A12" s="4" t="inlineStr">
        <is>
          <t>Entity Tax Identification Number</t>
        </is>
      </c>
      <c r="B12" s="4" t="inlineStr">
        <is>
          <t>66-0818228</t>
        </is>
      </c>
      <c r="C12" s="4" t="inlineStr">
        <is>
          <t xml:space="preserve"> </t>
        </is>
      </c>
    </row>
    <row r="13">
      <c r="A13" s="4" t="inlineStr">
        <is>
          <t>Entity Address, Address Line One</t>
        </is>
      </c>
      <c r="B13" s="4" t="inlineStr">
        <is>
          <t>27 Signal Road</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74-9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LPG</t>
        </is>
      </c>
      <c r="C20" s="4" t="inlineStr">
        <is>
          <t xml:space="preserve"> </t>
        </is>
      </c>
    </row>
    <row r="21">
      <c r="A21" s="4" t="inlineStr">
        <is>
          <t>Security Exchange Name</t>
        </is>
      </c>
      <c r="B21" s="4" t="inlineStr">
        <is>
          <t>NYSE</t>
        </is>
      </c>
      <c r="C21" s="4" t="inlineStr">
        <is>
          <t xml:space="preserve"> </t>
        </is>
      </c>
    </row>
    <row r="22">
      <c r="A22" s="4" t="inlineStr">
        <is>
          <t>Amendment Flag</t>
        </is>
      </c>
      <c r="B22" s="4" t="inlineStr">
        <is>
          <t>false</t>
        </is>
      </c>
      <c r="C22" s="4" t="inlineStr">
        <is>
          <t xml:space="preserve"> </t>
        </is>
      </c>
    </row>
    <row r="23">
      <c r="A23" s="4" t="inlineStr">
        <is>
          <t>Current Fiscal Year End Date</t>
        </is>
      </c>
      <c r="B23" s="4" t="inlineStr">
        <is>
          <t>--03-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Common Stock, Shares Outstanding</t>
        </is>
      </c>
      <c r="B27" s="4" t="inlineStr">
        <is>
          <t xml:space="preserve"> </t>
        </is>
      </c>
      <c r="C27" s="5" t="n">
        <v>40607892</v>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Related Parties</t>
        </is>
      </c>
      <c r="B1" s="2" t="inlineStr">
        <is>
          <t>6 Months Ended</t>
        </is>
      </c>
    </row>
    <row r="2">
      <c r="B2" s="2" t="inlineStr">
        <is>
          <t>Sep. 30, 2023</t>
        </is>
      </c>
    </row>
    <row r="3">
      <c r="A3" s="3" t="inlineStr">
        <is>
          <t>Transactions with Related Parties:</t>
        </is>
      </c>
      <c r="B3" s="4" t="inlineStr">
        <is>
          <t xml:space="preserve"> </t>
        </is>
      </c>
    </row>
    <row r="4">
      <c r="A4" s="4" t="inlineStr">
        <is>
          <t>Transactions with Related Parties</t>
        </is>
      </c>
      <c r="B4" s="4" t="inlineStr">
        <is>
          <t xml:space="preserve">3. Transactions with Related Parties ​ Dorian (Hellas), S.A. ​ Dorian (Hellas) S.A. (“DHSA”) formerly provided technical, crew, commercial management, insurance and accounting services to our vessels and had agreements to outsource certain of these services to Eagle Ocean Transport Inc. (“Eagle Ocean Transport”), which is 100% owned by Mr. John C. Hadjipateras, our Chairman, President and Chief Executive Officer. ​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less than $0.1 million million ​ As of September 30, 2023, there was less than $0.1 million included in “Due from related parties” in the unaudited condensed consolidated balance sheet and as of March 31, 2023, there was nothing due from DHSA. ​ Helios LPG Pool LLC ​ On April 1, 2015, Dorian and MOL Energia began operations of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We hold a 50% interest in the Helios Pool as a joint venture with MOL Energia and all significant rights and obligations are equally shared by both parties. All profits of the Helios Pool are distributed to the pool participants based on pool points (see below for description of pool points) assigned to each vessel as variable charter hire and, as a result, there are no profits available to the equity investors as a share of equity. We have determined that the Helios Pool is a variable interest entity as it does not have sufficient equity at risk. We do not consolidate the Helios Pool because we are not the primary beneficiary and do not have a controlling financial interest. In consideration of Accounting Standards Codification (“ASC”) 810-10-50-4e, the significant factors considered and judgments made in determining that the power to direct the activities of the Helios Pool that most significantly impact the entity’s economic performance are shared, in that all significant performance activities which relate to approval of pool policies and strategies related to pool customers and the marketing of the pool for the procurement of customers for the pool vessels, addition of new pool vessels and the pool cost management, require unanimous board consent from a board consisting of two members from each joint venture investor. Further, in accordance with the guidance in ASC 810-10-25-38D, the Company and MOL Energia are not related parties as defined in ASC 850 nor are they de facto agents pursuant to ASC 810-10, the power over the significant activities of the Helios Pool is shared, and no party is the primary beneficiary in the Helios Pool, or has a controlling financial interest. As of September 30, 2023, the Helios Pool operated twenty-seven VLGCs, including twenty-three vessels from our fleet (including four vessels time chartered-in from unrelated parties) and four MOL Energia vessels. ​ As of September 30, 2023, we had net receivables from the Helios Pool of $91.2 million (net of amounts due to Helios Pool less than $0.1 million which are reflected under “Due to related Parties”), including $26.4 million of working capital contributed for the operation of our vessels in the pool (of which $1.1 million was classified as current). As of March 31, 2023, we had net receivables from the Helios Pool of $93.7 million (net of an amount due to Helios Pool of $0.2 million which are reflected under “Due to related Parties”), including $22.0 million of working capital contributed for the operation of our vessels in the pool (of which $1.1 million was classified as current). Our maximum exposure to losses from the pool as of September 30, 2023 is limited to the receivables from the pool. The Helios Pool does not have any third-party debt obligations. The Helios Pool has entered into commercial management agreements with each of Dorian LPG (DK) ApS and MOL Energia and has appointed both as the exclusive commercial managers of pool vessels. Fees for such services earned by Dorian LPG (DK) ApS are included in “Other income-related parties” in the unaudited interim condensed consolidated statement of operations and were $0.6 million and $0.5 million for the three months ended September 30, 2023, and 2022, respectively, and $1.2 million and $1.1 million for the six months ended September 30, 2023, and 2022, respectively. Additionally, we receive a fixed reimbursement of expenses such as costs for security guards and war risk insurance for vessels operating in high-risk areas from the Helios Pool, for which we earned $0.3 million and $0.1 million for the three months ended September 30, 2023, and 2022, respectively, and $0.4 million and $0.5 million for the six months ended September 30, 2023, and 2022, respectively, and are included in “Other revenues, net” in the unaudited interim condensed consolidated statements of operations. ​ Through our vessel owning subsidiaries, we have chartered vessels to the Helios Pool during the six months ended September 30, 2023 and 2022. The time charter revenue from the Helios Pool is variable depending upon the net results of the pool, operating days and pool points for each vessel. The Helios Pool enters into voyage and time charters with external parties and receives freight and related revenue and, where applicable, incurs voyage costs such as bunkers, port costs and commissions. At the end of each month, the Helios Pool calculates net pool revenues using gross revenues, less voyage expenses of all pool vessels, less fixed time charter hire for any chartered-in vessels, less the general and administrative expenses of the pool as variable rate time charter hire for the relevant vessel to participants based on pool points (vessel attributes such as cargo carrying capacity, scrubber-equipped, fuel efficiency, fuel-type consumed, and speed are taken into consideration) and number of days the vessel participated in the pool in the period. In accordance with the pool participation agreements, pool points are finalized in arrears every six months ending September 30 and March 31 and pool profits are reallocated based on the actual recorded speed and consumption performance for each vessel operating in the Helios Pool during the preceding six-month period. Net pool revenues, less any amounts required for working capital of the Helios Pool, are distributed, to the extent they have been collected from third-party customers of the Helios Pool. We recognize net pool revenues on a monthly basis, when each relevant vessel has participated in the pool during the period and the amount of net pool revenues for the month can be estimated reliably. Revenue earned from the Helios Pool is presented in Note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harges, Net</t>
        </is>
      </c>
      <c r="B1" s="2" t="inlineStr">
        <is>
          <t>6 Months Ended</t>
        </is>
      </c>
    </row>
    <row r="2">
      <c r="B2" s="2" t="inlineStr">
        <is>
          <t>Sep. 30, 2023</t>
        </is>
      </c>
    </row>
    <row r="3">
      <c r="A3" s="3" t="inlineStr">
        <is>
          <t>Deferred Charges, Net:</t>
        </is>
      </c>
      <c r="B3" s="4" t="inlineStr">
        <is>
          <t xml:space="preserve"> </t>
        </is>
      </c>
    </row>
    <row r="4">
      <c r="A4" s="4" t="inlineStr">
        <is>
          <t>Deferred Charges, Net</t>
        </is>
      </c>
      <c r="B4" s="4" t="inlineStr">
        <is>
          <t>4. Deferred Charges, Net ​ The analysis and movement of deferred charges is presented in the table below: ​ ​ ​ ​ ​ ​ ​ Drydocking ​ ​ costs Balance, April 1, 2023 ​ $ 8,367,301 ​ Additions ​ ​ 5,666,627 ​ Amortization ​ ​ (1,755,181) ​ Balance, September 30, 2023 $ 12,278,74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Vessels, Net</t>
        </is>
      </c>
      <c r="B1" s="2" t="inlineStr">
        <is>
          <t>6 Months Ended</t>
        </is>
      </c>
    </row>
    <row r="2">
      <c r="B2" s="2" t="inlineStr">
        <is>
          <t>Sep. 30, 2023</t>
        </is>
      </c>
    </row>
    <row r="3">
      <c r="A3" s="3" t="inlineStr">
        <is>
          <t>Vessels, Net:</t>
        </is>
      </c>
      <c r="B3" s="4" t="inlineStr">
        <is>
          <t xml:space="preserve"> </t>
        </is>
      </c>
    </row>
    <row r="4">
      <c r="A4" s="4" t="inlineStr">
        <is>
          <t>Vessels, Net</t>
        </is>
      </c>
      <c r="B4" s="4" t="inlineStr">
        <is>
          <t>5. Vessels, Net ​ ​ ​ ​ ​ ​ ​ ​ ​ ​ ​ ​ ​ ​ ​ Accumulated ​ ​ ​ ​ Cost ​ depreciation ​ Net book Value Balance, April 1, 2023 ​ $ 1,724,463,634 $ (460,535,029) $ 1,263,928,605 ​ Other additions ​ ​ 6,444,872 ​ ​ — ​ ​ 6,444,872 ​ Depreciation ​ ​ — ​ ​ (31,946,055) ​ ​ (31,946,055) ​ Balance, September 30, 2023 ​ $ 1,730,908,506 ​ $ (492,481,084) ​ $ 1,238,427,422 ​ ​ Additions to vessels, net, mainly consisted of scrubber purchases and installation costs and other capital improvements for certain of our VLGCs during the six months ended September 30, 2023. Our vessels, with a total carrying value of $1,203.9 million and $1,227.8 million as of September 30, 2023 and March 31, 2023, respectively, are first-priority mortgaged as collateral for our long-term debt (refer to Note 6 below). Captain John NP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Sep. 30, 2023</t>
        </is>
      </c>
    </row>
    <row r="3">
      <c r="A3" s="3" t="inlineStr">
        <is>
          <t>Long-term Debt:</t>
        </is>
      </c>
      <c r="B3" s="4" t="inlineStr">
        <is>
          <t xml:space="preserve"> </t>
        </is>
      </c>
    </row>
    <row r="4">
      <c r="A4" s="4" t="inlineStr">
        <is>
          <t>Long-term Debt</t>
        </is>
      </c>
      <c r="B4" s="4" t="inlineStr">
        <is>
          <t>6. Long-term Debt ​ 2022 Debt Facility ​ Refer to Note 9 to the consolidated financial statements included in our Annual Report on Form 10-K for the year ended March 31, 2023 for information on our $260.0 million debt financing facility that we entered into on July 29, 2022 with Crédit Agricole Corporate and Investment Bank (“CACIB”), ING Bank N.V. (“ING”), Skandinaviska Enskilda Banken AB (publ) (“SEB”), BNP Paribas (“BNP”), and Danish Ship Finance A/S (“DSF”) (the “2022 Debt Facility”). ​ We were in compliance with all financial covenants as of September 30, 2023. ​ BALCAP Facility ​ ​ We were in compliance with all financial covenants as of September 30, 2023. ​ Japanese Financing Arrangements ​ ​ Corsair Japanese Financing ​ Refer to Note 9 to the consolidated financial statements included in our Annual Report on Form 10-K for the year ended March 31, 2023 for information on the refinancing of our 2014-built VLGC, Corsair Cresques Japanese Financing ​ Refer to Note 9 to the consolidated financial statements included in our Annual Report on Form 10-K for the year ended March 31, 2023 for information on the refinancing our 2015-built VLGC, Cresques ​ Cratis Japanese Financing ​ Refer to Note 9 to the consolidated financial statements included in our Annual Report on Form 10-K for the year ended March 31, 2023 for information on the refinancing our 2015-built VLGC, Cratis ​ Copernicus Japanese Financing ​ Refer to Note 9 to the consolidated financial statements included in our Annual Report on Form 10-K for the year ended March 31, 2023 for information on the refinancing our 2015-built VLGC, Copernicus ​ ​ Chaparral Japanese Financing ​ Refer to Note 9 to the consolidated financial statements included in our Annual Report on Form 10-K for the year ended March 31, 2023 for information on the refinancing our 2015-built VLGC, Chaparral ​ Caravelle Japanese Financing ​ Refer to Note 9 to the consolidated financial statements included in our Annual Report on Form 10-K for the year ended March 31, 2023 for information on the refinancing our 2016-built VLGC, Caravelle ​ Cougar Japanese Financing ​ Refer to Note 9 to the consolidated financial statements included in our Annual Report on Form 10-K for the year ended March 31, 2023 for information on the refinancing our 2016-built VLGC, Cougar ​ Captain Markos Dual-Fuel Japanese Financing ​ Refer to Note 9 to the consolidated financial statements included in our Annual Report on Form 10-K for the year ended March 31, 2023 for information on the financing our 2023-built Dual-fuel VLGC, Captain Markos ​ Debt Obligations ​ The table below presents our debt obligations: ​ ​ ​ ​ ​ ​ ​ ​ ​ ​ September 30, 2023 March 31, 2023 2022 Debt Facility ​ $ 215,000,000 ​ $ 225,000,000 ​ ​ ​ ​ ​ ​ ​ ​ ​ Japanese Financings ​ ​ ​ ​ ​ ​ ​ Corsair Japanese Financing ​ $ 32,770,834 ​ $ 34,395,834 ​ Cresques Japanese Financing ​ ​ 26,493,303 ​ ​ 27,377,615 ​ Cratis Japanese Financing ​ ​ 43,540,000 ​ ​ 45,580,000 ​ Copernicus Japanese Financing ​ ​ 43,540,000 ​ ​ 45,580,000 ​ Chaparral Japanese Financing ​ ​ 61,135,968 ​ ​ 62,342,859 ​ Caravelle Japanese Financing ​ ​ 44,300,000 ​ ​ 46,100,000 ​ Cougar Japanese Financing ​ ​ 45,500,000 ​ ​ 47,300,000 ​ Captain Markos Dual-Fuel Japanese Financing ​ ​ 54,530,000 ​ ​ 55,790,000 ​ Total Japanese Financings ​ $ 351,810,105 ​ $ 364,466,308 ​ ​ ​ ​ ​ ​ ​ ​ ​ BALCAP Facility ​ $ 70,249,926 ​ $ 74,096,125 ​ ​ ​ ​ ​ ​ ​ ​ ​ Total debt obligations ​ $ 637,060,031 ​ $ 663,562,433 ​ Less: deferred financing fees ​ ​ 5,568,048 ​ ​ 6,195,087 ​ Debt obligations—net of deferred financing fees ​ $ 631,491,983 ​ $ 657,367,346 ​ ​ ​ ​ ​ ​ ​ ​ ​ Presented as follows: ​ ​ ​ ​ ​ ​ ​ Current portion of long-term debt $ 53,324,694 ​ $ 53,110,676 ​ Long-term debt—net of current portion and deferred financing fees ​ 578,167,289 ​ ​ 604,256,670 ​ Total $ 631,491,983 ​ $ 657,367,346 ​ ​ Deferred Financing Fees The analysis and movement of deferred financing fees is presented in the table below: ​ ​ ​ ​ ​ ​ ​ Financing ​ ​ ​ costs ​ Balance, April 1, 2023 ​ $ 6,195,087 ​ Amortization ​ ​ (627,039) ​ Balance, September 30, 2023 $ 5,568,04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3</t>
        </is>
      </c>
    </row>
    <row r="3">
      <c r="A3" s="3" t="inlineStr">
        <is>
          <t>Leases:</t>
        </is>
      </c>
      <c r="B3" s="4" t="inlineStr">
        <is>
          <t xml:space="preserve"> </t>
        </is>
      </c>
    </row>
    <row r="4">
      <c r="A4" s="4" t="inlineStr">
        <is>
          <t>Leases</t>
        </is>
      </c>
      <c r="B4" s="4" t="inlineStr">
        <is>
          <t>7. Leases ​ Time charter-in contracts ​ Cristobal We initially recognized the applicable right-of-use asset and lease liability of this time chartered-in VLGC of $62.6 million on our balance sheet. As of September 30, 2023, right-of-use assets and lease liabilities related to all of our time charter-in VLGCs totaled $205.8 million and were recognized on our balance sheet. ​ Charter hire expenses for the VLGCs time chartered in were as follows: ​ ​ ​ ​ ​ ​ ​ ​ ​ ​ ​ ​ ​ ​ Three months ended ​ Six months ended ​ September 30, 2023 ​ September 30, 2022 ​ September 30, 2023 ​ September 30, 2022 Charter hire expenses $ 12,068,419 ​ $ 5,358,333 ​ $ 22,615,229 $ 10,760,478 ​ ​ Office leases ​ We currently have operating leases for our offices in Stamford, Connecticut, USA; Copenhagen, Denmark; and Athens, Greece, which we determined to be operating leases and record the lease expense as part of general and administrative expenses in our unaudited interim condensed consolidated statements of operations. ​ Operating lease rent expense related to our office leases was as follows: ​ ​ ​ ​ ​ ​ ​ ​ ​ ​ ​ ​ ​ ​ Three months ended ​ Six months ended ​ September 30, 2023 ​ September 30, 2022 ​ September 30, 2023 ​ September 30, 2022 Operating lease rent expense $ 125,554 ​ $ 162,718 ​ $ 278,576 ​ $ 317,182 ​ For our office leases and time charter-in arrangement, the discount rate used ranged from 4.92% to 6.34%. The weighted average discount rate used to calculate the lease liability was 5.83%. The weighted average remaining lease term of our office leases and time chartered-in vessel as of September 30, 2023 is 72.9 months. ​ ​ Our operating lease right-of-use asset and lease liabilities as of September 30, 2023 and March 31, 2023 were as follows: ​ ​ ​ ​ ​ ​ ​ ​ ​ ​ Description ​ Location on Balance Sheet ​ September 30, 2023 ​ March 31, 2023 Assets: ​ ​ ​ ​ ​ ​ ​ ​ Non-current ​ ​ ​ ​ ​ ​ ​ ​ Office leases ​ Operating lease right-of-use assets ​ $ 1,410,623 ​ $ 1,654,498 Time charter-in VLGCs ​ Operating lease right-of-use assets ​ $ 205,824,100 ​ $ 156,524,900 ​ ​ ​ ​ ​ ​ ​ ​ ​ Liabilities: ​ ​ ​ ​ ​ ​ ​ ​ Current ​ ​ ​ ​ ​ ​ ​ ​ Office Leases ​ Current portion of long-term operating leases ​ $ 444,385 ​ $ 436,810 Time charter-in VLGCs ​ Current portion of long-term operating leases ​ $ 31,027,175 ​ $ 22,970,745 ​ ​ ​ ​ ​ ​ ​ ​ ​ Long-term ​ ​ ​ ​ ​ ​ ​ ​ Office Leases ​ Long-term operating leases ​ $ 980,760 ​ $ 1,228,328 Time charter-in VLGCs ​ Long-term operating leases ​ $ 174,796,925 ​ $ 133,554,155 ​ ​ ​ ​ ​ ​ Less than one year ​ $ 42,514,634 One to three years ​ ​ 85,886,502 Three to five years ​ ​ 67,837,180 More than five years ​ ​ 49,184,389 Total undiscounted lease payments ​ ​ 245,422,705 Less: imputed interest ​ ​ (38,173,460) Carrying value of operating lease liabilities ​ $ 207,249,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Sep. 30, 2023</t>
        </is>
      </c>
    </row>
    <row r="3">
      <c r="A3" s="3" t="inlineStr">
        <is>
          <t>Dividends:</t>
        </is>
      </c>
      <c r="B3" s="4" t="inlineStr">
        <is>
          <t xml:space="preserve"> </t>
        </is>
      </c>
    </row>
    <row r="4">
      <c r="A4" s="4" t="inlineStr">
        <is>
          <t>Dividends</t>
        </is>
      </c>
      <c r="B4" s="4" t="inlineStr">
        <is>
          <t xml:space="preserve">​ 8. Dividends ​ On April 26, 2023, we announced that our board of directors (“Board of Directors”) declared an irregular cash dividend of $1.00 per share of our common stock to all shareholders of record as of the close of business on May 8, 2023, totaling $40.4 million. We paid $40.1 million on May 22, 2023, with the remaining $0.3 million deferred until certain shares of restricted stock vest. ​ On June 15, 2023, we paid $0.4 million of dividends that were deferred until the vesting of certain restricted stock. ​ On July 27, 2023, we announced that our Board of Directors declared an irregular cash dividend of $1.00 per share of the Company’s common stock to all shareholders of record as of the close of business on August 10, 2023, totaling $40.6 million. We paid $40.3 million on September 5, 2023, with the remaining $0.3 million deferred until certain shares of restricted stock vest. ​ These were irregular dividends. All declarations of dividends are subject to the determination and discretion of our Board of Directors based on its consideration of various factors, including our results of operations, financial condition, level of indebtedness, anticipated capital requirements, contractual restrictions, restrictions in our debt agreements, restrictions under applicable law, our business prospects and other factors that our Board of Directors may deem relev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Repurchase Authority</t>
        </is>
      </c>
      <c r="B1" s="2" t="inlineStr">
        <is>
          <t>6 Months Ended</t>
        </is>
      </c>
    </row>
    <row r="2">
      <c r="B2" s="2" t="inlineStr">
        <is>
          <t>Sep. 30, 2023</t>
        </is>
      </c>
    </row>
    <row r="3">
      <c r="A3" s="3" t="inlineStr">
        <is>
          <t>Stock Repurchase Program</t>
        </is>
      </c>
      <c r="B3" s="4" t="inlineStr">
        <is>
          <t xml:space="preserve"> </t>
        </is>
      </c>
    </row>
    <row r="4">
      <c r="A4" s="4" t="inlineStr">
        <is>
          <t>Stock Repurchase Authority</t>
        </is>
      </c>
      <c r="B4" s="4" t="inlineStr">
        <is>
          <t>​ 9. Stock Repurchase Authority ​ On February 2, 2022, our Board of Directors authorized the repurchase of up to $100.0 million of our common shares (the “2022 Common Share Repurchase Authority”). Under these authorizations, when in force, purchases were and may be made at our discretion in the form of open market repurchase programs, privately negotiated transactions, accelerated share repurchase programs or a combination of these methods. The actual amount and timing of share repurchases are subject to capital availability, our determination that share repurchases are in the best interests of our shareholders, and market conditions. As of September 30, 2023, our total purchases under the 2022 Common Share Repurchase Authority totaled 50,000 shares for an aggregate consideration of $0.7 million. We are not obligated to make any common share repurch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Plans</t>
        </is>
      </c>
      <c r="B1" s="2" t="inlineStr">
        <is>
          <t>6 Months Ended</t>
        </is>
      </c>
    </row>
    <row r="2">
      <c r="B2" s="2" t="inlineStr">
        <is>
          <t>Sep. 30, 2023</t>
        </is>
      </c>
    </row>
    <row r="3">
      <c r="A3" s="3" t="inlineStr">
        <is>
          <t>Stock-Based Compensation Plans:</t>
        </is>
      </c>
      <c r="B3" s="4" t="inlineStr">
        <is>
          <t xml:space="preserve"> </t>
        </is>
      </c>
    </row>
    <row r="4">
      <c r="A4" s="4" t="inlineStr">
        <is>
          <t>Stock-Based Compensation Plans</t>
        </is>
      </c>
      <c r="B4" s="4" t="inlineStr">
        <is>
          <t>10. Stock-Based Compensation Plans ​ Our stock-based compensation expense is included within general and administrative expenses in the unaudited condensed consolidated statements of operations and was $4.2 million and $1.7 million for the three months ended September 30, 2023 and 2022, respectively, and $5.0 million and $2.4 million for the six months ended September 30, 2023 and 2022, respectively. Unrecognized compensation cost was $6.1 million as of September 30, 2023 and will be recognized over a remaining weighted average life of 1.78 years. For more information on our equity incentive plan, refer to Note 12 to our consolidated financial statements included in our Annual Report on Form 10-K for the year ended March 31, 2023. ​ A summary of the activity of restricted shares and units awarded under our equity incentive plan as of September 30, 2023 and changes during the six months ended September 30, 2023, is as follows: ​ ​ ​ ​ ​ ​ ​ ​ ​ ​ ​ ​ Weighted-Average ​ ​ ​ ​ Grant-Date ​ Incentive Share/Unit Awards ​ Number of Shares/Units ​ Fair Value ​ Unvested as of April 1, 2023 ​ 328,382 ​ $ 11.79 ​ Granted ​ 302,031 ​ ​ 28.31 ​ Vested ​ (326,665) ​ ​ 16.79 ​ Unvested as of September 30, 2023 ​ 303,748 ​ $ 22.8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Sep. 30, 2023</t>
        </is>
      </c>
    </row>
    <row r="3">
      <c r="A3" s="3" t="inlineStr">
        <is>
          <t>Revenues:</t>
        </is>
      </c>
      <c r="B3" s="4" t="inlineStr">
        <is>
          <t xml:space="preserve"> </t>
        </is>
      </c>
    </row>
    <row r="4">
      <c r="A4" s="4" t="inlineStr">
        <is>
          <t>Revenues</t>
        </is>
      </c>
      <c r="B4" s="4" t="inlineStr">
        <is>
          <t xml:space="preserve">11. Revenues ​ Revenues comprise the following: ​ ​ ​ ​ ​ ​ ​ ​ ​ ​ ​ ​ ​ ​ ​ ​ Three months ended Six months ended ​ ​ September 30, 2023 September 30, 2022 ​ September 30, 2023 September 30, 2022 Net pool revenues—related party ​ $ 137,851,402 ​ $ 70,585,169 ​ $ 242,237,953 ​ $ 140,756,170 ​ Time charter revenues ​ ​ 6,475,768 ​ ​ 5,197,542 ​ ​ 12,899,240 ​ ​ 11,439,457 ​ Other revenues, net ​ ​ 371,292 ​ 185,476 ​ ​ 1,124,176 ​ 596,282 ​ Total revenues ​ $ 144,698,462 $ 75,968,187 ​ $ 256,261,369 $ 152,791,909 ​ ​ Net pool revenues—related party depend upon the net results of the Helios Pool, and the operating days and pool points for each vessel. Refer to Note 2 to the consolidated financial statements included in our Annual Report on Form 10-K for the year ended March 31, 2023. ​ Other revenues, net mainly represent claim reimbursements and income from charterers relating to reimbursement of voyage expenses, such as costs for war risk insurance and security gu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Disclosures</t>
        </is>
      </c>
      <c r="B1" s="2" t="inlineStr">
        <is>
          <t>6 Months Ended</t>
        </is>
      </c>
    </row>
    <row r="2">
      <c r="B2" s="2" t="inlineStr">
        <is>
          <t>Sep. 30, 2023</t>
        </is>
      </c>
    </row>
    <row r="3">
      <c r="A3" s="3" t="inlineStr">
        <is>
          <t>Financial Instruments and Fair Value Disclosures:</t>
        </is>
      </c>
      <c r="B3" s="4" t="inlineStr">
        <is>
          <t xml:space="preserve"> </t>
        </is>
      </c>
    </row>
    <row r="4">
      <c r="A4" s="4" t="inlineStr">
        <is>
          <t>Financial Instruments and Fair Value Disclosures</t>
        </is>
      </c>
      <c r="B4" s="4" t="inlineStr">
        <is>
          <t>12. Financial Instruments and Fair Value Disclosures ​ Our principal financial assets consist of cash and cash equivalents, investment securities, amounts due from related parties, derivative instruments, and trade accounts receivable. Our principal financial liabilities consist of long-term debt, accounts payable, amounts due to related parties, and accrued liabilities. ​ (a) Concentration of credit risk: Financial instruments, which may subject us to significant concentrations of credit risk, consist principally of amounts due from our charterers, including the receivables from Helios Pool, and cash and cash equivalents.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 (b) I nterest rate risk: Our long-term bank loans are based on SOFR and hence we are exposed to movements thereto. We entered into interest rate swap agreements in order to hedge a majority of our variable interest rate exposure related to our 2022 Debt Facility. ​ (c) Fair value measurements: Interest rate swaps are stated at fair value, which is determined using a discounted cash flow approach based on market ‑ based SOFR swap yield rates. SOFR swap rates are observable at commonly quoted intervals for the full terms of the swaps and, therefore, are considered Level 2 items in accordance with the fair value hierarchy. The fair value of the interest rate swap agreements approximates the amount that we would have to pay or receive for the early termination of the agreements. ​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as of: ​ ​ ​ ​ ​ ​ ​ ​ ​ ​ ​ ​ ​ ​ ​ ​ ​ ​ September 30, 2023 ​ ​ March 31, 2023 ​ ​ Other non-current assets ​ Long-term liabilities ​ Other non-current assets ​ Long-term liabilities Derivatives not designated as hedging instruments Derivative instruments Derivative instruments Derivative instruments Derivative instruments Interest rate swap agreements ​ $ 13,698,413 ​ $ — ​ $ 9,278,544 ​ $ — ​ ​ The effect of derivative instruments within the unaudited interim condensed consolidated statements of operations for the periods presented is as follows: ​ ​ ​ ​ ​ ​ ​ ​ ​ ​ ​ ​ ​ ​ ​ Three months ended ​ Derivatives not designated as hedging instruments Location of gain recognized September 30, 2023 September 30, 2022 Interest rate swaps—change in fair value Unrealized gain on derivatives $ 1,560,594 ​ $ 3,092,845 ​ Interest rate swaps—realized gain Realized gain on derivatives ​ 1,928,217 ​ ​ 644,195 ​ Gain on derivatives, net ​ ​ $ 3,488,811 ​ $ 3,737,040 ​ ​ ​ ​ ​ ​ ​ ​ ​ ​ ​ ​ ​ ​ Six months ended Derivatives not designated as hedging instruments Location of gain recognized September 30, 2023 September 30, 2022 Interest rate swaps—change in fair value Unrealized gain on derivatives ​ 4,419,868 ​ ​ 5,547,079 ​ Interest rate swaps—realized gain Realized gain on derivatives ​ 3,775,981 ​ ​ 593,811 ​ Gain on derivatives, net ​ ​ $ 8,195,849 ​ $ 6,140,890 ​ ​ As of September 30, 2023 and March 31, 2023, no fair value measurements for assets or liabilities under Level 1 or Level 3 were recognized in the consolidated balance sheets with the exception of cash and cash equivalents, restricted cash, and investment securities. We did not have any other assets or liabilities measured at fair value on a non-recurring basis during the three and six months ended September 30, 2023 and 2022. ​ (d) Book values and fair values of financial instruments: In addition to the derivatives that we are required to record at fair value on our balance sheet (see (c) above) and investment securities and available-for-sale securities (U.S. treasury notes with an aggregate fair value of $1.8 million as of September 30, 2023 and face values of $1.8 million maturing on September 30, 2024) that are included in other current assets in our balance sheet and available-for-sale securities (U.S. treasury notes with an aggregate fair value of $9.5 million as of September 30, 2023 and face values of and $10.0 million maturing March 15, 2025) that are recorded as a non-current asset on our balance sheet that we record at fair value, we have other financial instruments that are carried at historical cost. These financial instruments include trade accounts receivable, amounts due from related parties, cash and cash equivalents, restricted cash, accounts payable, amounts due to related parties and accrued liabilities for which the historical carrying value approximates the fair value due to the short-term nature of these financial instruments. Cash and cash equivalents, restricted cash and investment securities are considered Level 1 items. ​ ​ The summary of gains and losses on our investment securities included in other gain/(loss), net on our unaudited interim condensed consolidated statements of operations for the periods presented is as follows: ​ ​ ​ ​ ​ ​ ​ ​ ​ ​ ​ Three months ended ​ ​ September 30, 2023 September 30, 2022 ​ Unrealized gain on investment securities ​ $ 684,984 ​ $ 38,768 ​ Net gain on investment securities $ 684,984 ​ $ 38,768 ​ ​ ​ ​ ​ ​ ​ ​ ​ ​ ​ Six months ended ​ ​ September 30, 2023 September 30, 2022 Unrealized gain on investment securities ​ $ 1,106,236 ​ $ 807,103 ​ Realized gain on investment securities ​ — ​ ​ 776,770 ​ Net gain on investment securities $ 1,106,236 ​ $ 1,583,873 ​ ​ We have long-term debt related to the Corsair Japanese Financing, Cresques Japanese Financing, Cratis Japanese Financing, Copernicus Japanese Financing, Chaparral Japanese Financing, Cougar Japanese Financing, Caravelle Japanese Financing, and Captain Markos Dual-Fuel Japanese Financing, (collectively, the “Japanese Financings”) that incur interest at a fixed-rate. We have long-term debt related to the BALCAP Facility that incurs interest at a fixed-rate. The Japanese Financings and BALCAP Facility are considered Level 2 items in accordance with the fair value hierarchy and the fair value of each is based on a discounted cash flow analysis using current observable interest rates. The following table summarizes the carrying value and estimated fair value of our fixed rate debt obligations as of: ​ ​ ​ ​ ​ ​ ​ ​ ​ ​ ​ ​ ​ ​ ​ ​ ​ ​ September 30, 2023 ​ ​ March 31, 2023 ​ ​ Carrying Value Fair Value ​ Carrying Value Fair Value ​ Corsair Japanese Financing ​ $ 32,770,834 ​ $ 30,506,325 ​ ​ $ 34,395,834 ​ $ 33,051,190 ​ Cresques Japanese Financing ​ ​ 26,493,303 ​ ​ 26,313,092 ​ ​ ​ 27,377,615 ​ ​ 27,377,615 ​ Cratis Japanese Financing ​ ​ 43,540,000 ​ ​ 38,908,430 ​ ​ ​ 45,580,000 ​ ​ 42,185,289 ​ Copernicus Japanese Financing ​ ​ 43,540,000 ​ ​ 38,908,430 ​ ​ ​ 45,580,000 ​ ​ 42,185,289 ​ Chaparral Japanese Financing ​ ​ 61,135,968 ​ ​ 57,345,326 ​ ​ ​ 62,342,859 ​ ​ 60,701,217 ​ Caravelle Japanese Financing ​ ​ 44,300,000 ​ ​ 39,374,773 ​ ​ ​ 46,100,000 ​ ​ 42,707,169 ​ Cougar Japanese Financing ​ ​ 45,500,000 ​ ​ 44,266,011 ​ ​ ​ 47,300,000 ​ ​ 47,300,000 ​ Captain Markos Dual-Fuel Japanese Financing ​ ​ 54,530,000 ​ ​ 53,734,390 ​ ​ ​ 55,790,000 ​ ​ 55,790,000 ​ BALCAP Facility ​ ​ 70,249,926 ​ ​ 64,508,188 ​ ​ ​ 74,096,125 ​ ​ 69,032,16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92044128</v>
      </c>
      <c r="C3" s="6" t="n">
        <v>148797232</v>
      </c>
    </row>
    <row r="4">
      <c r="A4" s="4" t="inlineStr">
        <is>
          <t>Trade receivables, net and accrued revenues</t>
        </is>
      </c>
      <c r="B4" s="5" t="n">
        <v>1010622</v>
      </c>
      <c r="C4" s="5" t="n">
        <v>3282256</v>
      </c>
    </row>
    <row r="5">
      <c r="A5" s="4" t="inlineStr">
        <is>
          <t>Due from related parties</t>
        </is>
      </c>
      <c r="B5" s="5" t="n">
        <v>65985317</v>
      </c>
      <c r="C5" s="5" t="n">
        <v>73070095</v>
      </c>
    </row>
    <row r="6">
      <c r="A6" s="4" t="inlineStr">
        <is>
          <t>Inventories</t>
        </is>
      </c>
      <c r="B6" s="5" t="n">
        <v>2684640</v>
      </c>
      <c r="C6" s="5" t="n">
        <v>2642395</v>
      </c>
    </row>
    <row r="7">
      <c r="A7" s="4" t="inlineStr">
        <is>
          <t>Prepaid expenses and other current assets</t>
        </is>
      </c>
      <c r="B7" s="5" t="n">
        <v>15684776</v>
      </c>
      <c r="C7" s="5" t="n">
        <v>8507007</v>
      </c>
    </row>
    <row r="8">
      <c r="A8" s="4" t="inlineStr">
        <is>
          <t>Total current assets</t>
        </is>
      </c>
      <c r="B8" s="5" t="n">
        <v>277409483</v>
      </c>
      <c r="C8" s="5" t="n">
        <v>236298985</v>
      </c>
    </row>
    <row r="9">
      <c r="A9" s="3" t="inlineStr">
        <is>
          <t>Fixed assets</t>
        </is>
      </c>
      <c r="B9" s="4" t="inlineStr">
        <is>
          <t xml:space="preserve"> </t>
        </is>
      </c>
      <c r="C9" s="4" t="inlineStr">
        <is>
          <t xml:space="preserve"> </t>
        </is>
      </c>
    </row>
    <row r="10">
      <c r="A10" s="4" t="inlineStr">
        <is>
          <t>Vessels, net</t>
        </is>
      </c>
      <c r="B10" s="5" t="n">
        <v>1238427422</v>
      </c>
      <c r="C10" s="5" t="n">
        <v>1263928605</v>
      </c>
    </row>
    <row r="11">
      <c r="A11" s="4" t="inlineStr">
        <is>
          <t>Other fixed assets, net</t>
        </is>
      </c>
      <c r="B11" s="4" t="inlineStr">
        <is>
          <t xml:space="preserve"> </t>
        </is>
      </c>
      <c r="C11" s="5" t="n">
        <v>48213</v>
      </c>
    </row>
    <row r="12">
      <c r="A12" s="4" t="inlineStr">
        <is>
          <t>Total fixed assets</t>
        </is>
      </c>
      <c r="B12" s="5" t="n">
        <v>1238427422</v>
      </c>
      <c r="C12" s="5" t="n">
        <v>1263976818</v>
      </c>
    </row>
    <row r="13">
      <c r="A13" s="3" t="inlineStr">
        <is>
          <t>Other non-current assets</t>
        </is>
      </c>
      <c r="B13" s="4" t="inlineStr">
        <is>
          <t xml:space="preserve"> </t>
        </is>
      </c>
      <c r="C13" s="4" t="inlineStr">
        <is>
          <t xml:space="preserve"> </t>
        </is>
      </c>
    </row>
    <row r="14">
      <c r="A14" s="4" t="inlineStr">
        <is>
          <t>Deferred charges, net</t>
        </is>
      </c>
      <c r="B14" s="5" t="n">
        <v>12278747</v>
      </c>
      <c r="C14" s="5" t="n">
        <v>8367301</v>
      </c>
    </row>
    <row r="15">
      <c r="A15" s="4" t="inlineStr">
        <is>
          <t>Derivative instruments</t>
        </is>
      </c>
      <c r="B15" s="5" t="n">
        <v>13698413</v>
      </c>
      <c r="C15" s="5" t="n">
        <v>9278544</v>
      </c>
    </row>
    <row r="16">
      <c r="A16" s="4" t="inlineStr">
        <is>
          <t>Due from related parties-non-current</t>
        </is>
      </c>
      <c r="B16" s="5" t="n">
        <v>25300000</v>
      </c>
      <c r="C16" s="5" t="n">
        <v>20900000</v>
      </c>
    </row>
    <row r="17">
      <c r="A17" s="4" t="inlineStr">
        <is>
          <t>Restricted cash - non-current</t>
        </is>
      </c>
      <c r="B17" s="5" t="n">
        <v>74519</v>
      </c>
      <c r="C17" s="5" t="n">
        <v>76418</v>
      </c>
    </row>
    <row r="18">
      <c r="A18" s="4" t="inlineStr">
        <is>
          <t>Operating lease right-of-use assets</t>
        </is>
      </c>
      <c r="B18" s="5" t="n">
        <v>207234723</v>
      </c>
      <c r="C18" s="5" t="n">
        <v>158179398</v>
      </c>
    </row>
    <row r="19">
      <c r="A19" s="4" t="inlineStr">
        <is>
          <t>Available-for-sale securities</t>
        </is>
      </c>
      <c r="B19" s="5" t="n">
        <v>9518211</v>
      </c>
      <c r="C19" s="5" t="n">
        <v>11366838</v>
      </c>
    </row>
    <row r="20">
      <c r="A20" s="4" t="inlineStr">
        <is>
          <t>Other non-current assets</t>
        </is>
      </c>
      <c r="B20" s="5" t="n">
        <v>83418</v>
      </c>
      <c r="C20" s="5" t="n">
        <v>469227</v>
      </c>
    </row>
    <row r="21">
      <c r="A21" s="4" t="inlineStr">
        <is>
          <t>Total assets</t>
        </is>
      </c>
      <c r="B21" s="5" t="n">
        <v>1784024936</v>
      </c>
      <c r="C21" s="5" t="n">
        <v>1708913529</v>
      </c>
    </row>
    <row r="22">
      <c r="A22" s="3" t="inlineStr">
        <is>
          <t>Current liabilities</t>
        </is>
      </c>
      <c r="B22" s="4" t="inlineStr">
        <is>
          <t xml:space="preserve"> </t>
        </is>
      </c>
      <c r="C22" s="4" t="inlineStr">
        <is>
          <t xml:space="preserve"> </t>
        </is>
      </c>
    </row>
    <row r="23">
      <c r="A23" s="4" t="inlineStr">
        <is>
          <t>Trade accounts payable</t>
        </is>
      </c>
      <c r="B23" s="5" t="n">
        <v>12451265</v>
      </c>
      <c r="C23" s="5" t="n">
        <v>10807376</v>
      </c>
    </row>
    <row r="24">
      <c r="A24" s="4" t="inlineStr">
        <is>
          <t>Accrued expenses</t>
        </is>
      </c>
      <c r="B24" s="5" t="n">
        <v>5095067</v>
      </c>
      <c r="C24" s="5" t="n">
        <v>5637725</v>
      </c>
    </row>
    <row r="25">
      <c r="A25" s="4" t="inlineStr">
        <is>
          <t>Due to related parties</t>
        </is>
      </c>
      <c r="B25" s="5" t="n">
        <v>17397</v>
      </c>
      <c r="C25" s="5" t="n">
        <v>168793</v>
      </c>
    </row>
    <row r="26">
      <c r="A26" s="4" t="inlineStr">
        <is>
          <t>Deferred income</t>
        </is>
      </c>
      <c r="B26" s="5" t="n">
        <v>2316452</v>
      </c>
      <c r="C26" s="5" t="n">
        <v>208558</v>
      </c>
    </row>
    <row r="27">
      <c r="A27" s="4" t="inlineStr">
        <is>
          <t>Current portion of long-term operating lease liabilities</t>
        </is>
      </c>
      <c r="B27" s="5" t="n">
        <v>31471560</v>
      </c>
      <c r="C27" s="5" t="n">
        <v>23407555</v>
      </c>
    </row>
    <row r="28">
      <c r="A28" s="4" t="inlineStr">
        <is>
          <t>Current portion of long-term debt</t>
        </is>
      </c>
      <c r="B28" s="5" t="n">
        <v>53324694</v>
      </c>
      <c r="C28" s="5" t="n">
        <v>53110676</v>
      </c>
    </row>
    <row r="29">
      <c r="A29" s="4" t="inlineStr">
        <is>
          <t>Dividends payable</t>
        </is>
      </c>
      <c r="B29" s="5" t="n">
        <v>640770</v>
      </c>
      <c r="C29" s="5" t="n">
        <v>1255861</v>
      </c>
    </row>
    <row r="30">
      <c r="A30" s="4" t="inlineStr">
        <is>
          <t>Total current liabilities</t>
        </is>
      </c>
      <c r="B30" s="5" t="n">
        <v>105317205</v>
      </c>
      <c r="C30" s="5" t="n">
        <v>94596544</v>
      </c>
    </row>
    <row r="31">
      <c r="A31" s="3" t="inlineStr">
        <is>
          <t>Long-term liabilities</t>
        </is>
      </c>
      <c r="B31" s="4" t="inlineStr">
        <is>
          <t xml:space="preserve"> </t>
        </is>
      </c>
      <c r="C31" s="4" t="inlineStr">
        <is>
          <t xml:space="preserve"> </t>
        </is>
      </c>
    </row>
    <row r="32">
      <c r="A32" s="4" t="inlineStr">
        <is>
          <t>Long-term debt-net of current portion and deferred financing fees</t>
        </is>
      </c>
      <c r="B32" s="5" t="n">
        <v>578167289</v>
      </c>
      <c r="C32" s="5" t="n">
        <v>604256670</v>
      </c>
    </row>
    <row r="33">
      <c r="A33" s="4" t="inlineStr">
        <is>
          <t>Long-term operating lease liabilities</t>
        </is>
      </c>
      <c r="B33" s="5" t="n">
        <v>175777685</v>
      </c>
      <c r="C33" s="5" t="n">
        <v>134782483</v>
      </c>
    </row>
    <row r="34">
      <c r="A34" s="4" t="inlineStr">
        <is>
          <t>Other long-term liabilities</t>
        </is>
      </c>
      <c r="B34" s="5" t="n">
        <v>1453542</v>
      </c>
      <c r="C34" s="5" t="n">
        <v>1431510</v>
      </c>
    </row>
    <row r="35">
      <c r="A35" s="4" t="inlineStr">
        <is>
          <t>Total long-term liabilities</t>
        </is>
      </c>
      <c r="B35" s="5" t="n">
        <v>755398516</v>
      </c>
      <c r="C35" s="5" t="n">
        <v>740470663</v>
      </c>
    </row>
    <row r="36">
      <c r="A36" s="4" t="inlineStr">
        <is>
          <t>Total liabilities</t>
        </is>
      </c>
      <c r="B36" s="5" t="n">
        <v>860715721</v>
      </c>
      <c r="C36" s="5" t="n">
        <v>835067207</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1 par value, 50,000,000 shares authorized, none issued nor outstanding</t>
        </is>
      </c>
      <c r="B39" s="4" t="inlineStr">
        <is>
          <t xml:space="preserve"> </t>
        </is>
      </c>
      <c r="C39" s="4" t="inlineStr">
        <is>
          <t xml:space="preserve"> </t>
        </is>
      </c>
    </row>
    <row r="40">
      <c r="A40" s="4" t="inlineStr">
        <is>
          <t>Common stock, $0.01 par value, 450,000,000 shares authorized, 51,955,408 and 51,630,593 shares issued, 40,607,892 and 40,382,730 shares outstanding (net of treasury stock), as of September 30, 2023 and March 31, 2023, respectively</t>
        </is>
      </c>
      <c r="B40" s="5" t="n">
        <v>519554</v>
      </c>
      <c r="C40" s="5" t="n">
        <v>516306</v>
      </c>
    </row>
    <row r="41">
      <c r="A41" s="4" t="inlineStr">
        <is>
          <t>Additional paid-in-capital</t>
        </is>
      </c>
      <c r="B41" s="5" t="n">
        <v>769336449</v>
      </c>
      <c r="C41" s="5" t="n">
        <v>764383292</v>
      </c>
    </row>
    <row r="42">
      <c r="A42" s="4" t="inlineStr">
        <is>
          <t>Treasury stock, at cost; 11,347,516 and 11,247,863 shares as of September 30, 2023 and March 31, 2023, respectively</t>
        </is>
      </c>
      <c r="B42" s="5" t="n">
        <v>-125670534</v>
      </c>
      <c r="C42" s="5" t="n">
        <v>-122896838</v>
      </c>
    </row>
    <row r="43">
      <c r="A43" s="4" t="inlineStr">
        <is>
          <t>Retained earnings</t>
        </is>
      </c>
      <c r="B43" s="5" t="n">
        <v>279123746</v>
      </c>
      <c r="C43" s="5" t="n">
        <v>231843562</v>
      </c>
    </row>
    <row r="44">
      <c r="A44" s="4" t="inlineStr">
        <is>
          <t>Total shareholders' equity</t>
        </is>
      </c>
      <c r="B44" s="5" t="n">
        <v>923309215</v>
      </c>
      <c r="C44" s="5" t="n">
        <v>873846322</v>
      </c>
    </row>
    <row r="45">
      <c r="A45" s="4" t="inlineStr">
        <is>
          <t>Total liabilities and shareholders' equity</t>
        </is>
      </c>
      <c r="B45" s="6" t="n">
        <v>1784024936</v>
      </c>
      <c r="C45" s="6" t="n">
        <v>1708913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EPS")</t>
        </is>
      </c>
      <c r="B1" s="2" t="inlineStr">
        <is>
          <t>6 Months Ended</t>
        </is>
      </c>
    </row>
    <row r="2">
      <c r="B2" s="2" t="inlineStr">
        <is>
          <t>Sep. 30, 2023</t>
        </is>
      </c>
    </row>
    <row r="3">
      <c r="A3" s="3" t="inlineStr">
        <is>
          <t>Earnings Per Share ("EPS"):</t>
        </is>
      </c>
      <c r="B3" s="4" t="inlineStr">
        <is>
          <t xml:space="preserve"> </t>
        </is>
      </c>
    </row>
    <row r="4">
      <c r="A4" s="4" t="inlineStr">
        <is>
          <t>Earnings Per Share ("EPS")</t>
        </is>
      </c>
      <c r="B4" s="4" t="inlineStr">
        <is>
          <t>13. Earnings Per Share (“EPS”) ​ Basic EPS represents net income attributable to common shareholders divided by the weighted average number of our common shares outstanding during the measurement period. Our restricted stock shares include rights to receive dividends that are subject to the risk of forfeiture if service requirements are not satisfied, and as a result, these shares are not considered participating securities and are excluded from the basic weighted-average shares outstanding calculation. Diluted EPS represent net income attributable to common shareholders divided by the weighted average number of our common shares outstanding during the measurement period while also giving effect to all potentially dilutive common shares that were outstanding during the period. ​ ​ The calculations of basic and diluted EPS for the periods presented are as follows: ​ ​ ​ ​ ​ ​ ​ ​ ​ ​ ​ ​ ​ ​ ​ ​ ​ Three months ended ​ Six months ended ​ (In U.S. dollars except share data) ​ September 30, 2023 ​ September 30, 2022 ​ September 30, 2023 ​ September 30, 2022 ​ Numerator: ​ ​ ​ ​ ​ ​ ​ ​ ​ ​ ​ ​ ​ Net income ​ $ 76,512,665 ​ $ 20,311,465 ​ $ 128,233,802 ​ $ 45,159,185 ​ Denominator: ​ ​ ​ ​ ​ ​ ​ ​ ​ ​ ​ ​ ​ Basic weighted average number of common shares outstanding ​ ​ 40,281,518 ​ ​ 40,021,368 ​ ​ 40,205,425 ​ ​ 39,960,262 ​ Effect of dilutive restricted stock and restricted stock units ​ ​ 123,899 ​ ​ 137,749 ​ ​ 182,955 ​ ​ 182,231 ​ Diluted weighted average number of common shares outstanding ​ ​ 40,405,417 ​ ​ 40,159,117 ​ ​ 40,388,380 ​ ​ 40,142,493 ​ EPS: ​ ​ ​ ​ ​ ​ ​ ​ ​ ​ ​ ​ ​ Basic ​ $ 1.90 ​ $ 0.51 ​ $ 3.19 ​ $ 1.13 ​ Diluted ​ $ 1.89 ​ $ 0.51 ​ $ 3.18 ​ $ 1.12 ​ ​ There were 74,772 and 53,785 shares of unvested restricted stock excluded from the calculation of diluted EPS because the effect of their inclusion would be anti-dilutive for the three and six months ended September 30, 2023. There were no shares of unvested restricted stock excluded from the calculation of diluted EPS for the three and six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 14. Commitments and Contingencies ​ Commitments under Contracts for Scrubbers Purchases ​ ​ ​ ​ ​ ​ ​ ​ ​ September 30, 2023 ​ Less than one year ​ $ 849,562 ​ ​ Fixed Time Charter Contracts ​ We had the following future minimum fixed time charter hire receipts based on non-cancelable long-term fixed time charter contracts: ​ ​ ​ ​ ​ ​ ​ ​ September 30, 2023 ​ Less than one year ​ $ 15,305,000 ​ One to three years ​ ​ 1,657,986 ​ Total ​ $ 16,962,986 ​ ​ Other ​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that is reasonably possible and should be disclosed or probable and for which a provision should be established in the unaudited interim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t>
        </is>
      </c>
      <c r="B3" s="4" t="inlineStr">
        <is>
          <t xml:space="preserve"> </t>
        </is>
      </c>
    </row>
    <row r="4">
      <c r="A4" s="4" t="inlineStr">
        <is>
          <t>Subsequent Events</t>
        </is>
      </c>
      <c r="B4" s="4" t="inlineStr">
        <is>
          <t>15. Subsequent Events ​ Dividend On October 6, 2023, we announced that our Board of Directors declared an irregular cash dividend of $1.00 per share of the Company’s common stock, returning $40.6 million of capital to shareholders. The dividend is payable on or about November 2, 2023 to all shareholders of record as of the close of business on October 20, 2023. ​ This is an irregular dividend. All declarations of dividends are subject to the determination and discretion of our Board of Directors based on its consideration of various factors, including our results of operations, financial condition, level of indebtedness, anticipated capital requirements, contractual restrictions, restrictions in our debt agreements, restrictions under applicable law, our business prospects and other factors that our Board of Directors may deem relev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3</t>
        </is>
      </c>
    </row>
    <row r="3">
      <c r="A3" s="3" t="inlineStr">
        <is>
          <t>Significant Accounting Policies:</t>
        </is>
      </c>
      <c r="B3" s="4" t="inlineStr">
        <is>
          <t xml:space="preserve"> </t>
        </is>
      </c>
    </row>
    <row r="4">
      <c r="A4" s="4" t="inlineStr">
        <is>
          <t>Recent accounting pronouncements</t>
        </is>
      </c>
      <c r="B4" s="4" t="inlineStr">
        <is>
          <t xml:space="preserve">Accounting Pronouncement Recently Adopted ​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was effective for adoption at any time between March 12, 2020 and December 31, 2022. In December 2022, the Financial Accounting Standards Board issued ASU No. 2022-06, “Reference Rate Reform (Topic 848): Deferral of the Sunset Date of Topic 848 (“ASU 2022-06”).” ASU 2022-06 defers the sunset date included within Topic 848 from December 31, 2022, to December 31, 2024. We have adopted this ASU and note that it has not had a material effect on our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6 Months Ended</t>
        </is>
      </c>
    </row>
    <row r="2">
      <c r="B2" s="2" t="inlineStr">
        <is>
          <t>Sep. 30, 2023</t>
        </is>
      </c>
    </row>
    <row r="3">
      <c r="A3" s="4" t="inlineStr">
        <is>
          <t>Vessel Subsidiaries</t>
        </is>
      </c>
      <c r="B3" s="4" t="inlineStr">
        <is>
          <t xml:space="preserve"> </t>
        </is>
      </c>
    </row>
    <row r="4">
      <c r="A4" s="3" t="inlineStr">
        <is>
          <t>Collaborative Arrangement and Arrangement Other than Collaborative [Line Items]</t>
        </is>
      </c>
      <c r="B4" s="4" t="inlineStr">
        <is>
          <t xml:space="preserve"> </t>
        </is>
      </c>
    </row>
    <row r="5">
      <c r="A5" s="4" t="inlineStr">
        <is>
          <t>Schedule of wholly-owned subsidiaries incorporated in the Republic of the Marshall Islands</t>
        </is>
      </c>
      <c r="B5" s="4" t="inlineStr">
        <is>
          <t>​ ​ ​ ​ ​ ​ ​ ​ ​ ​ ​ ​ Type of ​ ​ ​ Subsidiary ​ vessel ​ Vessel’s name ​ Built ​ CBM (1) CJNP LPG Transport LLC VLGC Captain John NP 2007 82,000 ​ Comet LPG Transport LLC ​ VLGC ​ Comet ​ 2014 ​ 84,000 ​ Corsair LPG Transport LLC ​ VLGC ​ Corsair (2) ​ 2014 ​ 84,000 ​ Corvette LPG Transport LLC VLGC Corvette 2015 84,000 ​ Dorian Shanghai LPG Transport LLC ​ VLGC ​ Cougar (2) ​ 2015 ​ 84,000 ​ Concorde LPG Transport LLC ​ VLGC ​ Concorde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 VLGC ​ Captain Markos (2) ​ 2023 ​ 84,000 ​</t>
        </is>
      </c>
    </row>
    <row r="6">
      <c r="A6" s="4" t="inlineStr">
        <is>
          <t>Management and Other Subsidiaries</t>
        </is>
      </c>
      <c r="B6" s="4" t="inlineStr">
        <is>
          <t xml:space="preserve"> </t>
        </is>
      </c>
    </row>
    <row r="7">
      <c r="A7" s="3" t="inlineStr">
        <is>
          <t>Collaborative Arrangement and Arrangement Other than Collaborative [Line Items]</t>
        </is>
      </c>
      <c r="B7" s="4" t="inlineStr">
        <is>
          <t xml:space="preserve"> </t>
        </is>
      </c>
    </row>
    <row r="8">
      <c r="A8" s="4" t="inlineStr">
        <is>
          <t>Schedule of wholly-owned subsidiaries incorporated in the Republic of the Marshall Islands</t>
        </is>
      </c>
      <c r="B8" s="4" t="inlineStr">
        <is>
          <t>​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Charges, Net (Tables)</t>
        </is>
      </c>
      <c r="B1" s="2" t="inlineStr">
        <is>
          <t>6 Months Ended</t>
        </is>
      </c>
    </row>
    <row r="2">
      <c r="B2" s="2" t="inlineStr">
        <is>
          <t>Sep. 30, 2023</t>
        </is>
      </c>
    </row>
    <row r="3">
      <c r="A3" s="3" t="inlineStr">
        <is>
          <t>Deferred Charges, Net:</t>
        </is>
      </c>
      <c r="B3" s="4" t="inlineStr">
        <is>
          <t xml:space="preserve"> </t>
        </is>
      </c>
    </row>
    <row r="4">
      <c r="A4" s="4" t="inlineStr">
        <is>
          <t>Schedule of movements in, and analysis of, deferred charges during period</t>
        </is>
      </c>
      <c r="B4" s="4" t="inlineStr">
        <is>
          <t>​ ​ ​ ​ ​ ​ ​ Drydocking ​ ​ costs Balance, April 1, 2023 ​ $ 8,367,301 ​ Additions ​ ​ 5,666,627 ​ Amortization ​ ​ (1,755,181) ​ Balance, September 30, 2023 $ 12,278,74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essels, Net (Tables)</t>
        </is>
      </c>
      <c r="B1" s="2" t="inlineStr">
        <is>
          <t>6 Months Ended</t>
        </is>
      </c>
    </row>
    <row r="2">
      <c r="B2" s="2" t="inlineStr">
        <is>
          <t>Sep. 30, 2023</t>
        </is>
      </c>
    </row>
    <row r="3">
      <c r="A3" s="3" t="inlineStr">
        <is>
          <t>Vessels, Net:</t>
        </is>
      </c>
      <c r="B3" s="4" t="inlineStr">
        <is>
          <t xml:space="preserve"> </t>
        </is>
      </c>
    </row>
    <row r="4">
      <c r="A4" s="4" t="inlineStr">
        <is>
          <t>Schedule of vessels, net</t>
        </is>
      </c>
      <c r="B4" s="4" t="inlineStr">
        <is>
          <t>​ ​ ​ ​ ​ ​ ​ ​ ​ ​ ​ ​ ​ ​ ​ Accumulated ​ ​ ​ ​ Cost ​ depreciation ​ Net book Value Balance, April 1, 2023 ​ $ 1,724,463,634 $ (460,535,029) $ 1,263,928,605 ​ Other additions ​ ​ 6,444,872 ​ ​ — ​ ​ 6,444,872 ​ Depreciation ​ ​ — ​ ​ (31,946,055) ​ ​ (31,946,055) ​ Balance, September 30, 2023 ​ $ 1,730,908,506 ​ $ (492,481,084) ​ $ 1,238,427,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Sep. 30, 2023</t>
        </is>
      </c>
    </row>
    <row r="3">
      <c r="A3" s="3" t="inlineStr">
        <is>
          <t>Long-term Debt:</t>
        </is>
      </c>
      <c r="B3" s="4" t="inlineStr">
        <is>
          <t xml:space="preserve"> </t>
        </is>
      </c>
    </row>
    <row r="4">
      <c r="A4" s="4" t="inlineStr">
        <is>
          <t>Schedule of outstanding debt obligations</t>
        </is>
      </c>
      <c r="B4" s="4" t="inlineStr">
        <is>
          <t>​ ​ ​ ​ ​ ​ ​ ​ ​ ​ September 30, 2023 March 31, 2023 2022 Debt Facility ​ $ 215,000,000 ​ $ 225,000,000 ​ ​ ​ ​ ​ ​ ​ ​ ​ Japanese Financings ​ ​ ​ ​ ​ ​ ​ Corsair Japanese Financing ​ $ 32,770,834 ​ $ 34,395,834 ​ Cresques Japanese Financing ​ ​ 26,493,303 ​ ​ 27,377,615 ​ Cratis Japanese Financing ​ ​ 43,540,000 ​ ​ 45,580,000 ​ Copernicus Japanese Financing ​ ​ 43,540,000 ​ ​ 45,580,000 ​ Chaparral Japanese Financing ​ ​ 61,135,968 ​ ​ 62,342,859 ​ Caravelle Japanese Financing ​ ​ 44,300,000 ​ ​ 46,100,000 ​ Cougar Japanese Financing ​ ​ 45,500,000 ​ ​ 47,300,000 ​ Captain Markos Dual-Fuel Japanese Financing ​ ​ 54,530,000 ​ ​ 55,790,000 ​ Total Japanese Financings ​ $ 351,810,105 ​ $ 364,466,308 ​ ​ ​ ​ ​ ​ ​ ​ ​ BALCAP Facility ​ $ 70,249,926 ​ $ 74,096,125 ​ ​ ​ ​ ​ ​ ​ ​ ​ Total debt obligations ​ $ 637,060,031 ​ $ 663,562,433 ​ Less: deferred financing fees ​ ​ 5,568,048 ​ ​ 6,195,087 ​ Debt obligations—net of deferred financing fees ​ $ 631,491,983 ​ $ 657,367,346 ​ ​ ​ ​ ​ ​ ​ ​ ​ Presented as follows: ​ ​ ​ ​ ​ ​ ​ Current portion of long-term debt $ 53,324,694 ​ $ 53,110,676 ​ Long-term debt—net of current portion and deferred financing fees ​ 578,167,289 ​ ​ 604,256,670 ​ Total $ 631,491,983 ​ $ 657,367,346 ​</t>
        </is>
      </c>
    </row>
    <row r="5">
      <c r="A5" s="4" t="inlineStr">
        <is>
          <t>Schedule of deferred financing fees</t>
        </is>
      </c>
      <c r="B5" s="4" t="inlineStr">
        <is>
          <t>​ ​ ​ ​ ​ ​ ​ Financing ​ ​ ​ costs ​ Balance, April 1, 2023 ​ $ 6,195,087 ​ Amortization ​ ​ (627,039) ​ Balance, September 30, 2023 $ 5,568,04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Sep. 30, 2023</t>
        </is>
      </c>
    </row>
    <row r="3">
      <c r="A3" s="3" t="inlineStr">
        <is>
          <t>Leases:</t>
        </is>
      </c>
      <c r="B3" s="4" t="inlineStr">
        <is>
          <t xml:space="preserve"> </t>
        </is>
      </c>
    </row>
    <row r="4">
      <c r="A4" s="4" t="inlineStr">
        <is>
          <t>Schedule of charter hire expenses for time chartered-in VLGCs</t>
        </is>
      </c>
      <c r="B4" s="4" t="inlineStr">
        <is>
          <t>​ ​ ​ ​ ​ ​ ​ ​ ​ ​ ​ ​ ​ ​ Three months ended ​ Six months ended ​ September 30, 2023 ​ September 30, 2022 ​ September 30, 2023 ​ September 30, 2022 Charter hire expenses $ 12,068,419 ​ $ 5,358,333 ​ $ 22,615,229 $ 10,760,478</t>
        </is>
      </c>
    </row>
    <row r="5">
      <c r="A5" s="4" t="inlineStr">
        <is>
          <t>Schedule of operating lease rent expense</t>
        </is>
      </c>
      <c r="B5" s="4" t="inlineStr">
        <is>
          <t>​ ​ ​ ​ ​ ​ ​ ​ ​ ​ ​ ​ ​ ​ Three months ended ​ Six months ended ​ September 30, 2023 ​ September 30, 2022 ​ September 30, 2023 ​ September 30, 2022 Operating lease rent expense $ 125,554 ​ $ 162,718 ​ $ 278,576 ​ $ 317,182</t>
        </is>
      </c>
    </row>
    <row r="6">
      <c r="A6" s="4" t="inlineStr">
        <is>
          <t>Schedule of operating lease right-of-use assets and liabilities</t>
        </is>
      </c>
      <c r="B6" s="4" t="inlineStr">
        <is>
          <t>​ ​ ​ ​ ​ ​ ​ ​ ​ ​ Description ​ Location on Balance Sheet ​ September 30, 2023 ​ March 31, 2023 Assets: ​ ​ ​ ​ ​ ​ ​ ​ Non-current ​ ​ ​ ​ ​ ​ ​ ​ Office leases ​ Operating lease right-of-use assets ​ $ 1,410,623 ​ $ 1,654,498 Time charter-in VLGCs ​ Operating lease right-of-use assets ​ $ 205,824,100 ​ $ 156,524,900 ​ ​ ​ ​ ​ ​ ​ ​ ​ Liabilities: ​ ​ ​ ​ ​ ​ ​ ​ Current ​ ​ ​ ​ ​ ​ ​ ​ Office Leases ​ Current portion of long-term operating leases ​ $ 444,385 ​ $ 436,810 Time charter-in VLGCs ​ Current portion of long-term operating leases ​ $ 31,027,175 ​ $ 22,970,745 ​ ​ ​ ​ ​ ​ ​ ​ ​ Long-term ​ ​ ​ ​ ​ ​ ​ ​ Office Leases ​ Long-term operating leases ​ $ 980,760 ​ $ 1,228,328 Time charter-in VLGCs ​ Long-term operating leases ​ $ 174,796,925 ​ $ 133,554,155</t>
        </is>
      </c>
    </row>
    <row r="7">
      <c r="A7" s="4" t="inlineStr">
        <is>
          <t>Schedule of maturities of operating lease liabilities</t>
        </is>
      </c>
      <c r="B7" s="4" t="inlineStr">
        <is>
          <t>​ ​ ​ ​ ​ Less than one year ​ $ 42,514,634 One to three years ​ ​ 85,886,502 Three to five years ​ ​ 67,837,180 More than five years ​ ​ 49,184,389 Total undiscounted lease payments ​ ​ 245,422,705 Less: imputed interest ​ ​ (38,173,460) Carrying value of operating lease liabilities ​ $ 207,249,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 (Tables)</t>
        </is>
      </c>
      <c r="B1" s="2" t="inlineStr">
        <is>
          <t>6 Months Ended</t>
        </is>
      </c>
    </row>
    <row r="2">
      <c r="B2" s="2" t="inlineStr">
        <is>
          <t>Sep. 30, 2023</t>
        </is>
      </c>
    </row>
    <row r="3">
      <c r="A3" s="3" t="inlineStr">
        <is>
          <t>Stock-Based Compensation Plans:</t>
        </is>
      </c>
      <c r="B3" s="4" t="inlineStr">
        <is>
          <t xml:space="preserve"> </t>
        </is>
      </c>
    </row>
    <row r="4">
      <c r="A4" s="4" t="inlineStr">
        <is>
          <t>Summary of restricted share unit activity</t>
        </is>
      </c>
      <c r="B4" s="4" t="inlineStr">
        <is>
          <t>​ ​ ​ ​ ​ ​ ​ ​ ​ ​ ​ ​ Weighted-Average ​ ​ ​ ​ Grant-Date ​ Incentive Share/Unit Awards ​ Number of Shares/Units ​ Fair Value ​ Unvested as of April 1, 2023 ​ 328,382 ​ $ 11.79 ​ Granted ​ 302,031 ​ ​ 28.31 ​ Vested ​ (326,665) ​ ​ 16.79 ​ Unvested as of September 30, 2023 ​ 303,748 ​ $ 22.8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Sep. 30, 2023</t>
        </is>
      </c>
      <c r="C1" s="2" t="inlineStr">
        <is>
          <t>Mar. 31, 2023</t>
        </is>
      </c>
      <c r="D1" s="2" t="inlineStr">
        <is>
          <t>Sep. 30, 2022</t>
        </is>
      </c>
    </row>
    <row r="2">
      <c r="A2" s="3" t="inlineStr">
        <is>
          <t>Unaudited Condensed Consolidated Balance Sheets</t>
        </is>
      </c>
      <c r="B2" s="4" t="inlineStr">
        <is>
          <t xml:space="preserve"> </t>
        </is>
      </c>
      <c r="C2" s="4" t="inlineStr">
        <is>
          <t xml:space="preserve"> </t>
        </is>
      </c>
      <c r="D2" s="4" t="inlineStr">
        <is>
          <t xml:space="preserve"> </t>
        </is>
      </c>
    </row>
    <row r="3">
      <c r="A3" s="4" t="inlineStr">
        <is>
          <t>Preferred stock, par value</t>
        </is>
      </c>
      <c r="B3" s="7" t="n">
        <v>0.01</v>
      </c>
      <c r="C3" s="4" t="inlineStr">
        <is>
          <t xml:space="preserve"> </t>
        </is>
      </c>
      <c r="D3" s="7" t="n">
        <v>0.01</v>
      </c>
    </row>
    <row r="4">
      <c r="A4" s="4" t="inlineStr">
        <is>
          <t>Preferred stock, shares authorized</t>
        </is>
      </c>
      <c r="B4" s="5" t="n">
        <v>50000000</v>
      </c>
      <c r="C4" s="4" t="inlineStr">
        <is>
          <t xml:space="preserve"> </t>
        </is>
      </c>
      <c r="D4" s="5" t="n">
        <v>50000000</v>
      </c>
    </row>
    <row r="5">
      <c r="A5" s="4" t="inlineStr">
        <is>
          <t>Preferred stock, shares issued</t>
        </is>
      </c>
      <c r="B5" s="5" t="n">
        <v>0</v>
      </c>
      <c r="C5" s="4" t="inlineStr">
        <is>
          <t xml:space="preserve"> </t>
        </is>
      </c>
      <c r="D5" s="5" t="n">
        <v>0</v>
      </c>
    </row>
    <row r="6">
      <c r="A6" s="4" t="inlineStr">
        <is>
          <t>Preferred stock, shares outstanding</t>
        </is>
      </c>
      <c r="B6" s="4" t="inlineStr">
        <is>
          <t xml:space="preserve"> </t>
        </is>
      </c>
      <c r="C6" s="5" t="n">
        <v>0</v>
      </c>
      <c r="D6" s="4" t="inlineStr">
        <is>
          <t xml:space="preserve"> </t>
        </is>
      </c>
    </row>
    <row r="7">
      <c r="A7" s="4" t="inlineStr">
        <is>
          <t>Common stock, par value</t>
        </is>
      </c>
      <c r="B7" s="7" t="n">
        <v>0.01</v>
      </c>
      <c r="C7" s="4" t="inlineStr">
        <is>
          <t xml:space="preserve"> </t>
        </is>
      </c>
      <c r="D7" s="7" t="n">
        <v>0.01</v>
      </c>
    </row>
    <row r="8">
      <c r="A8" s="4" t="inlineStr">
        <is>
          <t>Common stock, shares authorized</t>
        </is>
      </c>
      <c r="B8" s="5" t="n">
        <v>450000000</v>
      </c>
      <c r="C8" s="4" t="inlineStr">
        <is>
          <t xml:space="preserve"> </t>
        </is>
      </c>
      <c r="D8" s="5" t="n">
        <v>450000000</v>
      </c>
    </row>
    <row r="9">
      <c r="A9" s="4" t="inlineStr">
        <is>
          <t>Common stock, shares issued</t>
        </is>
      </c>
      <c r="B9" s="5" t="n">
        <v>51955408</v>
      </c>
      <c r="C9" s="5" t="n">
        <v>51630593</v>
      </c>
      <c r="D9" s="4" t="inlineStr">
        <is>
          <t xml:space="preserve"> </t>
        </is>
      </c>
    </row>
    <row r="10">
      <c r="A10" s="4" t="inlineStr">
        <is>
          <t>Common stock, shares outstanding (net of treasury stock)</t>
        </is>
      </c>
      <c r="B10" s="5" t="n">
        <v>40607892</v>
      </c>
      <c r="C10" s="5" t="n">
        <v>40382730</v>
      </c>
      <c r="D10" s="4" t="inlineStr">
        <is>
          <t xml:space="preserve"> </t>
        </is>
      </c>
    </row>
    <row r="11">
      <c r="A11" s="4" t="inlineStr">
        <is>
          <t>Treasury stock, shares at cost</t>
        </is>
      </c>
      <c r="B11" s="5" t="n">
        <v>11347516</v>
      </c>
      <c r="C11" s="5" t="n">
        <v>11247863</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6 Months Ended</t>
        </is>
      </c>
    </row>
    <row r="2">
      <c r="B2" s="2" t="inlineStr">
        <is>
          <t>Sep. 30, 2023</t>
        </is>
      </c>
    </row>
    <row r="3">
      <c r="A3" s="3" t="inlineStr">
        <is>
          <t>Revenues:</t>
        </is>
      </c>
      <c r="B3" s="4" t="inlineStr">
        <is>
          <t xml:space="preserve"> </t>
        </is>
      </c>
    </row>
    <row r="4">
      <c r="A4" s="4" t="inlineStr">
        <is>
          <t>Summary of revenues</t>
        </is>
      </c>
      <c r="B4" s="4" t="inlineStr">
        <is>
          <t>​ ​ ​ ​ ​ ​ ​ ​ ​ ​ ​ ​ ​ ​ ​ ​ Three months ended Six months ended ​ ​ September 30, 2023 September 30, 2022 ​ September 30, 2023 September 30, 2022 Net pool revenues—related party ​ $ 137,851,402 ​ $ 70,585,169 ​ $ 242,237,953 ​ $ 140,756,170 ​ Time charter revenues ​ ​ 6,475,768 ​ ​ 5,197,542 ​ ​ 12,899,240 ​ ​ 11,439,457 ​ Other revenues, net ​ ​ 371,292 ​ 185,476 ​ ​ 1,124,176 ​ 596,282 ​ Total revenues ​ $ 144,698,462 $ 75,968,187 ​ $ 256,261,369 $ 152,791,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6 Months Ended</t>
        </is>
      </c>
    </row>
    <row r="2">
      <c r="B2" s="2" t="inlineStr">
        <is>
          <t>Sep. 30, 2023</t>
        </is>
      </c>
    </row>
    <row r="3">
      <c r="A3" s="3" t="inlineStr">
        <is>
          <t>Financial Instruments and Fair Value Disclosures:</t>
        </is>
      </c>
      <c r="B3" s="4" t="inlineStr">
        <is>
          <t xml:space="preserve"> </t>
        </is>
      </c>
    </row>
    <row r="4">
      <c r="A4" s="4" t="inlineStr">
        <is>
          <t>Schedule of derivative instruments location on the statement of financial position</t>
        </is>
      </c>
      <c r="B4" s="4" t="inlineStr">
        <is>
          <t>​ ​ ​ ​ ​ ​ ​ ​ ​ ​ ​ ​ ​ ​ ​ ​ ​ ​ September 30, 2023 ​ ​ March 31, 2023 ​ ​ Other non-current assets ​ Long-term liabilities ​ Other non-current assets ​ Long-term liabilities Derivatives not designated as hedging instruments Derivative instruments Derivative instruments Derivative instruments Derivative instruments Interest rate swap agreements ​ $ 13,698,413 ​ $ — ​ $ 9,278,544 ​ $ — ​</t>
        </is>
      </c>
    </row>
    <row r="5">
      <c r="A5" s="4" t="inlineStr">
        <is>
          <t>Schedule of derivative instruments effect within the unaudited interim consolidated statement of operations</t>
        </is>
      </c>
      <c r="B5" s="4" t="inlineStr">
        <is>
          <t>​ ​ ​ ​ ​ ​ ​ ​ ​ ​ ​ ​ ​ ​ ​ Three months ended ​ Derivatives not designated as hedging instruments Location of gain recognized September 30, 2023 September 30, 2022 Interest rate swaps—change in fair value Unrealized gain on derivatives $ 1,560,594 ​ $ 3,092,845 ​ Interest rate swaps—realized gain Realized gain on derivatives ​ 1,928,217 ​ ​ 644,195 ​ Gain on derivatives, net ​ ​ $ 3,488,811 ​ $ 3,737,040 ​ ​ ​ ​ ​ ​ ​ ​ ​ ​ ​ ​ ​ ​ Six months ended Derivatives not designated as hedging instruments Location of gain recognized September 30, 2023 September 30, 2022 Interest rate swaps—change in fair value Unrealized gain on derivatives ​ 4,419,868 ​ ​ 5,547,079 ​ Interest rate swaps—realized gain Realized gain on derivatives ​ 3,775,981 ​ ​ 593,811 ​ Gain on derivatives, net ​ ​ $ 8,195,849 ​ $ 6,140,890 ​</t>
        </is>
      </c>
    </row>
    <row r="6">
      <c r="A6" s="4" t="inlineStr">
        <is>
          <t>Schedule of derivative instruments summary of gains and losses on investment securities</t>
        </is>
      </c>
      <c r="B6" s="4" t="inlineStr">
        <is>
          <t>​ ​ ​ ​ ​ ​ ​ ​ ​ ​ ​ Three months ended ​ ​ September 30, 2023 September 30, 2022 ​ Unrealized gain on investment securities ​ $ 684,984 ​ $ 38,768 ​ Net gain on investment securities $ 684,984 ​ $ 38,768 ​ ​ ​ ​ ​ ​ ​ ​ ​ ​ ​ Six months ended ​ ​ September 30, 2023 September 30, 2022 Unrealized gain on investment securities ​ $ 1,106,236 ​ $ 807,103 ​ Realized gain on investment securities ​ — ​ ​ 776,770 ​ Net gain on investment securities $ 1,106,236 ​ $ 1,583,873 ​</t>
        </is>
      </c>
    </row>
    <row r="7">
      <c r="A7" s="4" t="inlineStr">
        <is>
          <t>Schedule of carrying values and estimated fair values of fixed rate debt obligations</t>
        </is>
      </c>
      <c r="B7" s="4" t="inlineStr">
        <is>
          <t>​ ​ ​ ​ ​ ​ ​ ​ ​ ​ ​ ​ ​ ​ ​ ​ ​ ​ September 30, 2023 ​ ​ March 31, 2023 ​ ​ Carrying Value Fair Value ​ Carrying Value Fair Value ​ Corsair Japanese Financing ​ $ 32,770,834 ​ $ 30,506,325 ​ ​ $ 34,395,834 ​ $ 33,051,190 ​ Cresques Japanese Financing ​ ​ 26,493,303 ​ ​ 26,313,092 ​ ​ ​ 27,377,615 ​ ​ 27,377,615 ​ Cratis Japanese Financing ​ ​ 43,540,000 ​ ​ 38,908,430 ​ ​ ​ 45,580,000 ​ ​ 42,185,289 ​ Copernicus Japanese Financing ​ ​ 43,540,000 ​ ​ 38,908,430 ​ ​ ​ 45,580,000 ​ ​ 42,185,289 ​ Chaparral Japanese Financing ​ ​ 61,135,968 ​ ​ 57,345,326 ​ ​ ​ 62,342,859 ​ ​ 60,701,217 ​ Caravelle Japanese Financing ​ ​ 44,300,000 ​ ​ 39,374,773 ​ ​ ​ 46,100,000 ​ ​ 42,707,169 ​ Cougar Japanese Financing ​ ​ 45,500,000 ​ ​ 44,266,011 ​ ​ ​ 47,300,000 ​ ​ 47,300,000 ​ Captain Markos Dual-Fuel Japanese Financing ​ ​ 54,530,000 ​ ​ 53,734,390 ​ ​ ​ 55,790,000 ​ ​ 55,790,000 ​ BALCAP Facility ​ ​ 70,249,926 ​ ​ 64,508,188 ​ ​ ​ 74,096,125 ​ ​ 69,032,16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EPS") (Tables)</t>
        </is>
      </c>
      <c r="B1" s="2" t="inlineStr">
        <is>
          <t>6 Months Ended</t>
        </is>
      </c>
    </row>
    <row r="2">
      <c r="B2" s="2" t="inlineStr">
        <is>
          <t>Sep. 30, 2023</t>
        </is>
      </c>
    </row>
    <row r="3">
      <c r="A3" s="3" t="inlineStr">
        <is>
          <t>Earnings Per Share ("EPS"):</t>
        </is>
      </c>
      <c r="B3" s="4" t="inlineStr">
        <is>
          <t xml:space="preserve"> </t>
        </is>
      </c>
    </row>
    <row r="4">
      <c r="A4" s="4" t="inlineStr">
        <is>
          <t>Summary of components used in calculating basic and diluted EPS</t>
        </is>
      </c>
      <c r="B4" s="4" t="inlineStr">
        <is>
          <t>​ ​ ​ ​ ​ ​ ​ ​ ​ ​ ​ ​ ​ ​ ​ ​ ​ Three months ended ​ Six months ended ​ (In U.S. dollars except share data) ​ September 30, 2023 ​ September 30, 2022 ​ September 30, 2023 ​ September 30, 2022 ​ Numerator: ​ ​ ​ ​ ​ ​ ​ ​ ​ ​ ​ ​ ​ Net income ​ $ 76,512,665 ​ $ 20,311,465 ​ $ 128,233,802 ​ $ 45,159,185 ​ Denominator: ​ ​ ​ ​ ​ ​ ​ ​ ​ ​ ​ ​ ​ Basic weighted average number of common shares outstanding ​ ​ 40,281,518 ​ ​ 40,021,368 ​ ​ 40,205,425 ​ ​ 39,960,262 ​ Effect of dilutive restricted stock and restricted stock units ​ ​ 123,899 ​ ​ 137,749 ​ ​ 182,955 ​ ​ 182,231 ​ Diluted weighted average number of common shares outstanding ​ ​ 40,405,417 ​ ​ 40,159,117 ​ ​ 40,388,380 ​ ​ 40,142,493 ​ EPS: ​ ​ ​ ​ ​ ​ ​ ​ ​ ​ ​ ​ ​ Basic ​ $ 1.90 ​ $ 0.51 ​ $ 3.19 ​ $ 1.13 ​ Diluted ​ $ 1.89 ​ $ 0.51 ​ $ 3.18 ​ $ 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Sep. 30, 2023</t>
        </is>
      </c>
    </row>
    <row r="3">
      <c r="A3" s="4" t="inlineStr">
        <is>
          <t>Commitments Under Contracts for Scrubbers Purchases</t>
        </is>
      </c>
      <c r="B3" s="4" t="inlineStr">
        <is>
          <t xml:space="preserve"> </t>
        </is>
      </c>
    </row>
    <row r="4">
      <c r="A4" s="3" t="inlineStr">
        <is>
          <t>Long-Term Purchase Commitment [Line Items]</t>
        </is>
      </c>
      <c r="B4" s="4" t="inlineStr">
        <is>
          <t xml:space="preserve"> </t>
        </is>
      </c>
    </row>
    <row r="5">
      <c r="A5" s="4" t="inlineStr">
        <is>
          <t>Schedule of commitments and contingencies by fiscal year maturities</t>
        </is>
      </c>
      <c r="B5" s="4" t="inlineStr">
        <is>
          <t>​ ​ ​ ​ ​ ​ ​ ​ September 30, 2023 ​ Less than one year ​ $ 849,562 ​</t>
        </is>
      </c>
    </row>
    <row r="6">
      <c r="A6" s="4" t="inlineStr">
        <is>
          <t>Fixed Time Charter Contracts</t>
        </is>
      </c>
      <c r="B6" s="4" t="inlineStr">
        <is>
          <t xml:space="preserve"> </t>
        </is>
      </c>
    </row>
    <row r="7">
      <c r="A7" s="3" t="inlineStr">
        <is>
          <t>Long-Term Purchase Commitment [Line Items]</t>
        </is>
      </c>
      <c r="B7" s="4" t="inlineStr">
        <is>
          <t xml:space="preserve"> </t>
        </is>
      </c>
    </row>
    <row r="8">
      <c r="A8" s="4" t="inlineStr">
        <is>
          <t>Schedule of commitments and contingencies by fiscal year maturities</t>
        </is>
      </c>
      <c r="B8" s="4" t="inlineStr">
        <is>
          <t>​ ​ ​ ​ ​ ​ ​ ​ September 30, 2023 ​ Less than one year ​ $ 15,305,000 ​ One to three years ​ ​ 1,657,986 ​ Total ​ $ 16,962,9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2" customWidth="1" min="2" max="2"/>
  </cols>
  <sheetData>
    <row r="1">
      <c r="A1" s="1" t="inlineStr">
        <is>
          <t>Basis of Presentation and General Information (Details)</t>
        </is>
      </c>
      <c r="B1" s="2" t="inlineStr">
        <is>
          <t>6 Months Ended</t>
        </is>
      </c>
    </row>
    <row r="2">
      <c r="B2" s="2" t="inlineStr">
        <is>
          <t>Sep. 30, 2023 item m³</t>
        </is>
      </c>
    </row>
    <row r="3">
      <c r="A3" s="3" t="inlineStr">
        <is>
          <t>Basis of Presentation and General Information:</t>
        </is>
      </c>
      <c r="B3" s="4" t="inlineStr">
        <is>
          <t xml:space="preserve"> </t>
        </is>
      </c>
    </row>
    <row r="4">
      <c r="A4" s="4" t="inlineStr">
        <is>
          <t>Capacity of standard VLGC vessels (cubic meters)</t>
        </is>
      </c>
      <c r="B4" s="5" t="n">
        <v>80000</v>
      </c>
    </row>
    <row r="5">
      <c r="A5" s="4" t="inlineStr">
        <is>
          <t>Capacity of dual-fuel ECO VLGC vessels (cubic meters)</t>
        </is>
      </c>
      <c r="B5" s="5" t="n">
        <v>84000</v>
      </c>
    </row>
    <row r="6">
      <c r="A6" s="4" t="inlineStr">
        <is>
          <t>Capacity of fuel-efficient ECO VLGC vessels (cubic meters)</t>
        </is>
      </c>
      <c r="B6" s="5" t="n">
        <v>84000</v>
      </c>
    </row>
    <row r="7">
      <c r="A7" s="4" t="inlineStr">
        <is>
          <t>Capacity of modern VLGC vessels (cubic meters)</t>
        </is>
      </c>
      <c r="B7" s="5" t="n">
        <v>82000</v>
      </c>
    </row>
    <row r="8">
      <c r="A8" s="4" t="inlineStr">
        <is>
          <t>Total VLGC vessels in fleet</t>
        </is>
      </c>
      <c r="B8" s="5" t="n">
        <v>25</v>
      </c>
    </row>
    <row r="9">
      <c r="A9" s="4" t="inlineStr">
        <is>
          <t>Dual-fuel ECO VLGCs in fleet</t>
        </is>
      </c>
      <c r="B9" s="5" t="n">
        <v>1</v>
      </c>
    </row>
    <row r="10">
      <c r="A10" s="4" t="inlineStr">
        <is>
          <t>Fuel-efficient ECO VLGCs in fleet</t>
        </is>
      </c>
      <c r="B10" s="5" t="n">
        <v>19</v>
      </c>
    </row>
    <row r="11">
      <c r="A11" s="4" t="inlineStr">
        <is>
          <t>Modern VLGCs in fleet</t>
        </is>
      </c>
      <c r="B11" s="5" t="n">
        <v>1</v>
      </c>
    </row>
    <row r="12">
      <c r="A12" s="4" t="inlineStr">
        <is>
          <t>Time chartered-in dual-fuel Panamax size VLGCs in fleet</t>
        </is>
      </c>
      <c r="B12" s="5" t="n">
        <v>3</v>
      </c>
    </row>
    <row r="13">
      <c r="A13" s="4" t="inlineStr">
        <is>
          <t>Time chartered-in ECO VLGCs in fleet</t>
        </is>
      </c>
      <c r="B13" s="5" t="n">
        <v>1</v>
      </c>
    </row>
    <row r="14">
      <c r="A14" s="4" t="inlineStr">
        <is>
          <t>ECO VLGCs in fleet (equipped with scrubbers) | item</t>
        </is>
      </c>
      <c r="B14" s="5" t="n">
        <v>15</v>
      </c>
    </row>
    <row r="15">
      <c r="A15" s="4" t="inlineStr">
        <is>
          <t>Time chartered-in ECO VLGCs in fleet (equipped with scrubbers) | item</t>
        </is>
      </c>
      <c r="B15" s="5" t="n">
        <v>1</v>
      </c>
    </row>
    <row r="16">
      <c r="A16" s="4" t="inlineStr">
        <is>
          <t>Additional VLGCs with purchase commitments for scrubbers</t>
        </is>
      </c>
      <c r="B16"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4" customWidth="1" min="1" max="1"/>
    <col width="17" customWidth="1" min="2" max="2"/>
  </cols>
  <sheetData>
    <row r="1">
      <c r="A1" s="1" t="inlineStr">
        <is>
          <t>Basis of Presentation and General Information - Vessel Capacity (Details)</t>
        </is>
      </c>
      <c r="B1" s="2" t="inlineStr">
        <is>
          <t>Sep. 30, 2023 m³</t>
        </is>
      </c>
    </row>
    <row r="2">
      <c r="A2" s="4" t="inlineStr">
        <is>
          <t>CJNP LPG Transport LLC (The Captain John NP) | 2007</t>
        </is>
      </c>
      <c r="B2" s="4" t="inlineStr">
        <is>
          <t xml:space="preserve"> </t>
        </is>
      </c>
    </row>
    <row r="3">
      <c r="A3" s="3" t="inlineStr">
        <is>
          <t>Vessel Subsidiaries</t>
        </is>
      </c>
      <c r="B3" s="4" t="inlineStr">
        <is>
          <t xml:space="preserve"> </t>
        </is>
      </c>
    </row>
    <row r="4">
      <c r="A4" s="4" t="inlineStr">
        <is>
          <t>Capacity of vessel (in cubic meters)</t>
        </is>
      </c>
      <c r="B4" s="5" t="n">
        <v>82000</v>
      </c>
    </row>
    <row r="5">
      <c r="A5" s="4" t="inlineStr">
        <is>
          <t>Comet LPG Transport LLC (The Comet) | 2014</t>
        </is>
      </c>
      <c r="B5" s="4" t="inlineStr">
        <is>
          <t xml:space="preserve"> </t>
        </is>
      </c>
    </row>
    <row r="6">
      <c r="A6" s="3" t="inlineStr">
        <is>
          <t>Vessel Subsidiaries</t>
        </is>
      </c>
      <c r="B6" s="4" t="inlineStr">
        <is>
          <t xml:space="preserve"> </t>
        </is>
      </c>
    </row>
    <row r="7">
      <c r="A7" s="4" t="inlineStr">
        <is>
          <t>Capacity of vessel (in cubic meters)</t>
        </is>
      </c>
      <c r="B7" s="5" t="n">
        <v>84000</v>
      </c>
    </row>
    <row r="8">
      <c r="A8" s="4" t="inlineStr">
        <is>
          <t>Corsair LPG Transport LLC (The Corsair) | 2014</t>
        </is>
      </c>
      <c r="B8" s="4" t="inlineStr">
        <is>
          <t xml:space="preserve"> </t>
        </is>
      </c>
    </row>
    <row r="9">
      <c r="A9" s="3" t="inlineStr">
        <is>
          <t>Vessel Subsidiaries</t>
        </is>
      </c>
      <c r="B9" s="4" t="inlineStr">
        <is>
          <t xml:space="preserve"> </t>
        </is>
      </c>
    </row>
    <row r="10">
      <c r="A10" s="4" t="inlineStr">
        <is>
          <t>Capacity of vessel (in cubic meters)</t>
        </is>
      </c>
      <c r="B10" s="5" t="n">
        <v>84000</v>
      </c>
    </row>
    <row r="11">
      <c r="A11" s="4" t="inlineStr">
        <is>
          <t>Corvette LPG Transport LLC (The Corvette) | 2015</t>
        </is>
      </c>
      <c r="B11" s="4" t="inlineStr">
        <is>
          <t xml:space="preserve"> </t>
        </is>
      </c>
    </row>
    <row r="12">
      <c r="A12" s="3" t="inlineStr">
        <is>
          <t>Vessel Subsidiaries</t>
        </is>
      </c>
      <c r="B12" s="4" t="inlineStr">
        <is>
          <t xml:space="preserve"> </t>
        </is>
      </c>
    </row>
    <row r="13">
      <c r="A13" s="4" t="inlineStr">
        <is>
          <t>Capacity of vessel (in cubic meters)</t>
        </is>
      </c>
      <c r="B13" s="5" t="n">
        <v>84000</v>
      </c>
    </row>
    <row r="14">
      <c r="A14" s="4" t="inlineStr">
        <is>
          <t>Dorian Shanghai LPG Transport LLC (The Cougar) | 2015</t>
        </is>
      </c>
      <c r="B14" s="4" t="inlineStr">
        <is>
          <t xml:space="preserve"> </t>
        </is>
      </c>
    </row>
    <row r="15">
      <c r="A15" s="3" t="inlineStr">
        <is>
          <t>Vessel Subsidiaries</t>
        </is>
      </c>
      <c r="B15" s="4" t="inlineStr">
        <is>
          <t xml:space="preserve"> </t>
        </is>
      </c>
    </row>
    <row r="16">
      <c r="A16" s="4" t="inlineStr">
        <is>
          <t>Capacity of vessel (in cubic meters)</t>
        </is>
      </c>
      <c r="B16" s="5" t="n">
        <v>84000</v>
      </c>
    </row>
    <row r="17">
      <c r="A17" s="4" t="inlineStr">
        <is>
          <t>Concorde LPG Transport LLC (The Concorde) | 2015</t>
        </is>
      </c>
      <c r="B17" s="4" t="inlineStr">
        <is>
          <t xml:space="preserve"> </t>
        </is>
      </c>
    </row>
    <row r="18">
      <c r="A18" s="3" t="inlineStr">
        <is>
          <t>Vessel Subsidiaries</t>
        </is>
      </c>
      <c r="B18" s="4" t="inlineStr">
        <is>
          <t xml:space="preserve"> </t>
        </is>
      </c>
    </row>
    <row r="19">
      <c r="A19" s="4" t="inlineStr">
        <is>
          <t>Capacity of vessel (in cubic meters)</t>
        </is>
      </c>
      <c r="B19" s="5" t="n">
        <v>84000</v>
      </c>
    </row>
    <row r="20">
      <c r="A20" s="4" t="inlineStr">
        <is>
          <t>Dorian Houston LPG Transport LLC (The Cobra) | 2015</t>
        </is>
      </c>
      <c r="B20" s="4" t="inlineStr">
        <is>
          <t xml:space="preserve"> </t>
        </is>
      </c>
    </row>
    <row r="21">
      <c r="A21" s="3" t="inlineStr">
        <is>
          <t>Vessel Subsidiaries</t>
        </is>
      </c>
      <c r="B21" s="4" t="inlineStr">
        <is>
          <t xml:space="preserve"> </t>
        </is>
      </c>
    </row>
    <row r="22">
      <c r="A22" s="4" t="inlineStr">
        <is>
          <t>Capacity of vessel (in cubic meters)</t>
        </is>
      </c>
      <c r="B22" s="5" t="n">
        <v>84000</v>
      </c>
    </row>
    <row r="23">
      <c r="A23" s="4" t="inlineStr">
        <is>
          <t>Dorian Sao Paulo LPG Transport LLC (The Continental) | 2015</t>
        </is>
      </c>
      <c r="B23" s="4" t="inlineStr">
        <is>
          <t xml:space="preserve"> </t>
        </is>
      </c>
    </row>
    <row r="24">
      <c r="A24" s="3" t="inlineStr">
        <is>
          <t>Vessel Subsidiaries</t>
        </is>
      </c>
      <c r="B24" s="4" t="inlineStr">
        <is>
          <t xml:space="preserve"> </t>
        </is>
      </c>
    </row>
    <row r="25">
      <c r="A25" s="4" t="inlineStr">
        <is>
          <t>Capacity of vessel (in cubic meters)</t>
        </is>
      </c>
      <c r="B25" s="5" t="n">
        <v>84000</v>
      </c>
    </row>
    <row r="26">
      <c r="A26" s="4" t="inlineStr">
        <is>
          <t>Dorian Ulsan LPG Transport LLC (The Constitution) | 2015</t>
        </is>
      </c>
      <c r="B26" s="4" t="inlineStr">
        <is>
          <t xml:space="preserve"> </t>
        </is>
      </c>
    </row>
    <row r="27">
      <c r="A27" s="3" t="inlineStr">
        <is>
          <t>Vessel Subsidiaries</t>
        </is>
      </c>
      <c r="B27" s="4" t="inlineStr">
        <is>
          <t xml:space="preserve"> </t>
        </is>
      </c>
    </row>
    <row r="28">
      <c r="A28" s="4" t="inlineStr">
        <is>
          <t>Capacity of vessel (in cubic meters)</t>
        </is>
      </c>
      <c r="B28" s="5" t="n">
        <v>84000</v>
      </c>
    </row>
    <row r="29">
      <c r="A29" s="4" t="inlineStr">
        <is>
          <t>Dorian Amsterdam LPG Transport LLC (The Commodore) | 2015</t>
        </is>
      </c>
      <c r="B29" s="4" t="inlineStr">
        <is>
          <t xml:space="preserve"> </t>
        </is>
      </c>
    </row>
    <row r="30">
      <c r="A30" s="3" t="inlineStr">
        <is>
          <t>Vessel Subsidiaries</t>
        </is>
      </c>
      <c r="B30" s="4" t="inlineStr">
        <is>
          <t xml:space="preserve"> </t>
        </is>
      </c>
    </row>
    <row r="31">
      <c r="A31" s="4" t="inlineStr">
        <is>
          <t>Capacity of vessel (in cubic meters)</t>
        </is>
      </c>
      <c r="B31" s="5" t="n">
        <v>84000</v>
      </c>
    </row>
    <row r="32">
      <c r="A32" s="4" t="inlineStr">
        <is>
          <t>Dorian Dubai LPG Transport LLC (The Cresques) | 2015</t>
        </is>
      </c>
      <c r="B32" s="4" t="inlineStr">
        <is>
          <t xml:space="preserve"> </t>
        </is>
      </c>
    </row>
    <row r="33">
      <c r="A33" s="3" t="inlineStr">
        <is>
          <t>Vessel Subsidiaries</t>
        </is>
      </c>
      <c r="B33" s="4" t="inlineStr">
        <is>
          <t xml:space="preserve"> </t>
        </is>
      </c>
    </row>
    <row r="34">
      <c r="A34" s="4" t="inlineStr">
        <is>
          <t>Capacity of vessel (in cubic meters)</t>
        </is>
      </c>
      <c r="B34" s="5" t="n">
        <v>84000</v>
      </c>
    </row>
    <row r="35">
      <c r="A35" s="4" t="inlineStr">
        <is>
          <t>Constellation LPG Transport LLC (The Constellation) | 2015</t>
        </is>
      </c>
      <c r="B35" s="4" t="inlineStr">
        <is>
          <t xml:space="preserve"> </t>
        </is>
      </c>
    </row>
    <row r="36">
      <c r="A36" s="3" t="inlineStr">
        <is>
          <t>Vessel Subsidiaries</t>
        </is>
      </c>
      <c r="B36" s="4" t="inlineStr">
        <is>
          <t xml:space="preserve"> </t>
        </is>
      </c>
    </row>
    <row r="37">
      <c r="A37" s="4" t="inlineStr">
        <is>
          <t>Capacity of vessel (in cubic meters)</t>
        </is>
      </c>
      <c r="B37" s="5" t="n">
        <v>84000</v>
      </c>
    </row>
    <row r="38">
      <c r="A38" s="4" t="inlineStr">
        <is>
          <t>Dorian Monaco LPG Transport LLC (The Cheyenne) | 2015</t>
        </is>
      </c>
      <c r="B38" s="4" t="inlineStr">
        <is>
          <t xml:space="preserve"> </t>
        </is>
      </c>
    </row>
    <row r="39">
      <c r="A39" s="3" t="inlineStr">
        <is>
          <t>Vessel Subsidiaries</t>
        </is>
      </c>
      <c r="B39" s="4" t="inlineStr">
        <is>
          <t xml:space="preserve"> </t>
        </is>
      </c>
    </row>
    <row r="40">
      <c r="A40" s="4" t="inlineStr">
        <is>
          <t>Capacity of vessel (in cubic meters)</t>
        </is>
      </c>
      <c r="B40" s="5" t="n">
        <v>84000</v>
      </c>
    </row>
    <row r="41">
      <c r="A41" s="4" t="inlineStr">
        <is>
          <t>Dorian Barcelona LPG Transport LLC (The Clermont) | 2015</t>
        </is>
      </c>
      <c r="B41" s="4" t="inlineStr">
        <is>
          <t xml:space="preserve"> </t>
        </is>
      </c>
    </row>
    <row r="42">
      <c r="A42" s="3" t="inlineStr">
        <is>
          <t>Vessel Subsidiaries</t>
        </is>
      </c>
      <c r="B42" s="4" t="inlineStr">
        <is>
          <t xml:space="preserve"> </t>
        </is>
      </c>
    </row>
    <row r="43">
      <c r="A43" s="4" t="inlineStr">
        <is>
          <t>Capacity of vessel (in cubic meters)</t>
        </is>
      </c>
      <c r="B43" s="5" t="n">
        <v>84000</v>
      </c>
    </row>
    <row r="44">
      <c r="A44" s="4" t="inlineStr">
        <is>
          <t>Dorian Geneva LPG Transport LLC (The Cratis) | 2015</t>
        </is>
      </c>
      <c r="B44" s="4" t="inlineStr">
        <is>
          <t xml:space="preserve"> </t>
        </is>
      </c>
    </row>
    <row r="45">
      <c r="A45" s="3" t="inlineStr">
        <is>
          <t>Vessel Subsidiaries</t>
        </is>
      </c>
      <c r="B45" s="4" t="inlineStr">
        <is>
          <t xml:space="preserve"> </t>
        </is>
      </c>
    </row>
    <row r="46">
      <c r="A46" s="4" t="inlineStr">
        <is>
          <t>Capacity of vessel (in cubic meters)</t>
        </is>
      </c>
      <c r="B46" s="5" t="n">
        <v>84000</v>
      </c>
    </row>
    <row r="47">
      <c r="A47" s="4" t="inlineStr">
        <is>
          <t>Dorian Cape Town LPG Transport LLC (The Chaparral) | 2015</t>
        </is>
      </c>
      <c r="B47" s="4" t="inlineStr">
        <is>
          <t xml:space="preserve"> </t>
        </is>
      </c>
    </row>
    <row r="48">
      <c r="A48" s="3" t="inlineStr">
        <is>
          <t>Vessel Subsidiaries</t>
        </is>
      </c>
      <c r="B48" s="4" t="inlineStr">
        <is>
          <t xml:space="preserve"> </t>
        </is>
      </c>
    </row>
    <row r="49">
      <c r="A49" s="4" t="inlineStr">
        <is>
          <t>Capacity of vessel (in cubic meters)</t>
        </is>
      </c>
      <c r="B49" s="5" t="n">
        <v>84000</v>
      </c>
    </row>
    <row r="50">
      <c r="A50" s="4" t="inlineStr">
        <is>
          <t>Dorian Tokyo LPG Transport LLC (The Copernicus) | 2015</t>
        </is>
      </c>
      <c r="B50" s="4" t="inlineStr">
        <is>
          <t xml:space="preserve"> </t>
        </is>
      </c>
    </row>
    <row r="51">
      <c r="A51" s="3" t="inlineStr">
        <is>
          <t>Vessel Subsidiaries</t>
        </is>
      </c>
      <c r="B51" s="4" t="inlineStr">
        <is>
          <t xml:space="preserve"> </t>
        </is>
      </c>
    </row>
    <row r="52">
      <c r="A52" s="4" t="inlineStr">
        <is>
          <t>Capacity of vessel (in cubic meters)</t>
        </is>
      </c>
      <c r="B52" s="5" t="n">
        <v>84000</v>
      </c>
    </row>
    <row r="53">
      <c r="A53" s="4" t="inlineStr">
        <is>
          <t>Commander LPG Transport LLC (The Commander) | 2015</t>
        </is>
      </c>
      <c r="B53" s="4" t="inlineStr">
        <is>
          <t xml:space="preserve"> </t>
        </is>
      </c>
    </row>
    <row r="54">
      <c r="A54" s="3" t="inlineStr">
        <is>
          <t>Vessel Subsidiaries</t>
        </is>
      </c>
      <c r="B54" s="4" t="inlineStr">
        <is>
          <t xml:space="preserve"> </t>
        </is>
      </c>
    </row>
    <row r="55">
      <c r="A55" s="4" t="inlineStr">
        <is>
          <t>Capacity of vessel (in cubic meters)</t>
        </is>
      </c>
      <c r="B55" s="5" t="n">
        <v>84000</v>
      </c>
    </row>
    <row r="56">
      <c r="A56" s="4" t="inlineStr">
        <is>
          <t>Dorian Explorer LPG Transport LLC (The Challenger) | 2015</t>
        </is>
      </c>
      <c r="B56" s="4" t="inlineStr">
        <is>
          <t xml:space="preserve"> </t>
        </is>
      </c>
    </row>
    <row r="57">
      <c r="A57" s="3" t="inlineStr">
        <is>
          <t>Vessel Subsidiaries</t>
        </is>
      </c>
      <c r="B57" s="4" t="inlineStr">
        <is>
          <t xml:space="preserve"> </t>
        </is>
      </c>
    </row>
    <row r="58">
      <c r="A58" s="4" t="inlineStr">
        <is>
          <t>Capacity of vessel (in cubic meters)</t>
        </is>
      </c>
      <c r="B58" s="5" t="n">
        <v>84000</v>
      </c>
    </row>
    <row r="59">
      <c r="A59" s="4" t="inlineStr">
        <is>
          <t>Dorian Exporter LPG Transport LLC (The Caravelle) | 2016</t>
        </is>
      </c>
      <c r="B59" s="4" t="inlineStr">
        <is>
          <t xml:space="preserve"> </t>
        </is>
      </c>
    </row>
    <row r="60">
      <c r="A60" s="3" t="inlineStr">
        <is>
          <t>Vessel Subsidiaries</t>
        </is>
      </c>
      <c r="B60" s="4" t="inlineStr">
        <is>
          <t xml:space="preserve"> </t>
        </is>
      </c>
    </row>
    <row r="61">
      <c r="A61" s="4" t="inlineStr">
        <is>
          <t>Capacity of vessel (in cubic meters)</t>
        </is>
      </c>
      <c r="B61" s="5" t="n">
        <v>84000</v>
      </c>
    </row>
    <row r="62">
      <c r="A62" s="4" t="inlineStr">
        <is>
          <t>Dorian Sakura LPG Transport LLC (The Captain Markos) | 2023</t>
        </is>
      </c>
      <c r="B62" s="4" t="inlineStr">
        <is>
          <t xml:space="preserve"> </t>
        </is>
      </c>
    </row>
    <row r="63">
      <c r="A63" s="3" t="inlineStr">
        <is>
          <t>Vessel Subsidiaries</t>
        </is>
      </c>
      <c r="B63" s="4" t="inlineStr">
        <is>
          <t xml:space="preserve"> </t>
        </is>
      </c>
    </row>
    <row r="64">
      <c r="A64" s="4" t="inlineStr">
        <is>
          <t>Capacity of vessel (in cubic meters)</t>
        </is>
      </c>
      <c r="B64" s="5" t="n">
        <v>8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Transactions with Related Parties - Dorian (Hellas), S.A.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income - related parties</t>
        </is>
      </c>
      <c r="B4" s="6" t="n">
        <v>680950</v>
      </c>
      <c r="C4" s="6" t="n">
        <v>563738</v>
      </c>
      <c r="D4" s="6" t="n">
        <v>1301383</v>
      </c>
      <c r="E4" s="6" t="n">
        <v>1155540</v>
      </c>
    </row>
    <row r="5">
      <c r="A5" s="4" t="inlineStr">
        <is>
          <t>John C. Hadjipateras, CEO | Eagle Ocean Transport,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8" t="n">
        <v>1</v>
      </c>
      <c r="C7" s="4" t="inlineStr">
        <is>
          <t xml:space="preserve"> </t>
        </is>
      </c>
      <c r="D7" s="8" t="n">
        <v>1</v>
      </c>
      <c r="E7" s="4" t="inlineStr">
        <is>
          <t xml:space="preserve"> </t>
        </is>
      </c>
    </row>
    <row r="8">
      <c r="A8" s="4" t="inlineStr">
        <is>
          <t>Dorian (Hellas), S.A. | Dorian LPG (USA) LLC and Subsidiaries | Maximum</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income - related parties</t>
        </is>
      </c>
      <c r="B10" s="6" t="n">
        <v>100000</v>
      </c>
      <c r="C10" s="6" t="n">
        <v>100000</v>
      </c>
      <c r="D10" s="6" t="n">
        <v>100000</v>
      </c>
      <c r="E10" s="6" t="n">
        <v>100000</v>
      </c>
    </row>
    <row r="11">
      <c r="A11" s="4" t="inlineStr">
        <is>
          <t>Due from related parties</t>
        </is>
      </c>
      <c r="B11" s="6" t="n">
        <v>100000</v>
      </c>
      <c r="C11" s="4" t="inlineStr">
        <is>
          <t xml:space="preserve"> </t>
        </is>
      </c>
      <c r="D11" s="6" t="n">
        <v>100000</v>
      </c>
      <c r="E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7" customWidth="1" min="5" max="5"/>
    <col width="22" customWidth="1" min="6" max="6"/>
    <col width="22" customWidth="1" min="7" max="7"/>
  </cols>
  <sheetData>
    <row r="1">
      <c r="A1" s="1" t="inlineStr">
        <is>
          <t>Transactions with Related Parties - Helios LPG Pool LLC (Details)</t>
        </is>
      </c>
      <c r="C1" s="2" t="inlineStr">
        <is>
          <t>3 Months Ended</t>
        </is>
      </c>
      <c r="E1" s="2" t="inlineStr">
        <is>
          <t>6 Months Ended</t>
        </is>
      </c>
    </row>
    <row r="2">
      <c r="B2" s="2" t="inlineStr">
        <is>
          <t>Apr. 01, 2015 item</t>
        </is>
      </c>
      <c r="C2" s="2" t="inlineStr">
        <is>
          <t>Sep. 30, 2023 USD ($)</t>
        </is>
      </c>
      <c r="D2" s="2" t="inlineStr">
        <is>
          <t>Sep. 30, 2022 USD ($)</t>
        </is>
      </c>
      <c r="E2" s="2" t="inlineStr">
        <is>
          <t>Sep. 30, 2023 USD ($) item</t>
        </is>
      </c>
      <c r="F2" s="2" t="inlineStr">
        <is>
          <t>Sep. 30, 2022 USD ($)</t>
        </is>
      </c>
      <c r="G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t>
        </is>
      </c>
      <c r="B4" s="4" t="inlineStr">
        <is>
          <t xml:space="preserve"> </t>
        </is>
      </c>
      <c r="C4" s="6" t="n">
        <v>17397</v>
      </c>
      <c r="D4" s="4" t="inlineStr">
        <is>
          <t xml:space="preserve"> </t>
        </is>
      </c>
      <c r="E4" s="6" t="n">
        <v>17397</v>
      </c>
      <c r="F4" s="4" t="inlineStr">
        <is>
          <t xml:space="preserve"> </t>
        </is>
      </c>
      <c r="G4" s="6" t="n">
        <v>168793</v>
      </c>
    </row>
    <row r="5">
      <c r="A5" s="4" t="inlineStr">
        <is>
          <t>Other income - related parties</t>
        </is>
      </c>
      <c r="B5" s="4" t="inlineStr">
        <is>
          <t xml:space="preserve"> </t>
        </is>
      </c>
      <c r="C5" s="5" t="n">
        <v>680950</v>
      </c>
      <c r="D5" s="6" t="n">
        <v>563738</v>
      </c>
      <c r="E5" s="5" t="n">
        <v>1301383</v>
      </c>
      <c r="F5" s="6" t="n">
        <v>1155540</v>
      </c>
      <c r="G5" s="4" t="inlineStr">
        <is>
          <t xml:space="preserve"> </t>
        </is>
      </c>
    </row>
    <row r="6">
      <c r="A6" s="4" t="inlineStr">
        <is>
          <t>Expense reimbursement income</t>
        </is>
      </c>
      <c r="B6" s="4" t="inlineStr">
        <is>
          <t xml:space="preserve"> </t>
        </is>
      </c>
      <c r="C6" s="5" t="n">
        <v>371292</v>
      </c>
      <c r="D6" s="5" t="n">
        <v>185476</v>
      </c>
      <c r="E6" s="6" t="n">
        <v>1124176</v>
      </c>
      <c r="F6" s="5" t="n">
        <v>596282</v>
      </c>
      <c r="G6" s="4" t="inlineStr">
        <is>
          <t xml:space="preserve"> </t>
        </is>
      </c>
    </row>
    <row r="7">
      <c r="A7" s="4" t="inlineStr">
        <is>
          <t>Helios LPG Pool LLC | MOL Energ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 (as a percent)</t>
        </is>
      </c>
      <c r="B9" s="8"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ard members from each joint venture needed to approve operational activities | item</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VLGC vessels operated by the Helios Pool | item</t>
        </is>
      </c>
      <c r="B11" s="4" t="inlineStr">
        <is>
          <t xml:space="preserve"> </t>
        </is>
      </c>
      <c r="C11" s="4" t="inlineStr">
        <is>
          <t xml:space="preserve"> </t>
        </is>
      </c>
      <c r="D11" s="4" t="inlineStr">
        <is>
          <t xml:space="preserve"> </t>
        </is>
      </c>
      <c r="E11" s="5" t="n">
        <v>27</v>
      </c>
      <c r="F11" s="4" t="inlineStr">
        <is>
          <t xml:space="preserve"> </t>
        </is>
      </c>
      <c r="G11" s="4" t="inlineStr">
        <is>
          <t xml:space="preserve"> </t>
        </is>
      </c>
    </row>
    <row r="12">
      <c r="A12" s="4" t="inlineStr">
        <is>
          <t>Dorian LPG owned VLGC vessels operated by the Helios Pool | item</t>
        </is>
      </c>
      <c r="B12" s="4" t="inlineStr">
        <is>
          <t xml:space="preserve"> </t>
        </is>
      </c>
      <c r="C12" s="4" t="inlineStr">
        <is>
          <t xml:space="preserve"> </t>
        </is>
      </c>
      <c r="D12" s="4" t="inlineStr">
        <is>
          <t xml:space="preserve"> </t>
        </is>
      </c>
      <c r="E12" s="5" t="n">
        <v>23</v>
      </c>
      <c r="F12" s="4" t="inlineStr">
        <is>
          <t xml:space="preserve"> </t>
        </is>
      </c>
      <c r="G12" s="4" t="inlineStr">
        <is>
          <t xml:space="preserve"> </t>
        </is>
      </c>
    </row>
    <row r="13">
      <c r="A13" s="4" t="inlineStr">
        <is>
          <t>MOL Energia owned VLGC vessels operated by the Helios Pool | item</t>
        </is>
      </c>
      <c r="B13" s="4" t="inlineStr">
        <is>
          <t xml:space="preserve"> </t>
        </is>
      </c>
      <c r="C13" s="4" t="inlineStr">
        <is>
          <t xml:space="preserve"> </t>
        </is>
      </c>
      <c r="D13" s="4" t="inlineStr">
        <is>
          <t xml:space="preserve"> </t>
        </is>
      </c>
      <c r="E13" s="5" t="n">
        <v>4</v>
      </c>
      <c r="F13" s="4" t="inlineStr">
        <is>
          <t xml:space="preserve"> </t>
        </is>
      </c>
      <c r="G13" s="4" t="inlineStr">
        <is>
          <t xml:space="preserve"> </t>
        </is>
      </c>
    </row>
    <row r="14">
      <c r="A14" s="4" t="inlineStr">
        <is>
          <t>Unrelated party time chartered-in VLGC vessels operated by the Helios Pool | item</t>
        </is>
      </c>
      <c r="B14" s="4" t="inlineStr">
        <is>
          <t xml:space="preserve"> </t>
        </is>
      </c>
      <c r="C14" s="4" t="inlineStr">
        <is>
          <t xml:space="preserve"> </t>
        </is>
      </c>
      <c r="D14" s="4" t="inlineStr">
        <is>
          <t xml:space="preserve"> </t>
        </is>
      </c>
      <c r="E14" s="5" t="n">
        <v>4</v>
      </c>
      <c r="F14" s="4" t="inlineStr">
        <is>
          <t xml:space="preserve"> </t>
        </is>
      </c>
      <c r="G14" s="4" t="inlineStr">
        <is>
          <t xml:space="preserve"> </t>
        </is>
      </c>
    </row>
    <row r="15">
      <c r="A15" s="4" t="inlineStr">
        <is>
          <t>Due from related parties</t>
        </is>
      </c>
      <c r="B15" s="4" t="inlineStr">
        <is>
          <t xml:space="preserve"> </t>
        </is>
      </c>
      <c r="C15" s="5" t="n">
        <v>91200000</v>
      </c>
      <c r="D15" s="4" t="inlineStr">
        <is>
          <t xml:space="preserve"> </t>
        </is>
      </c>
      <c r="E15" s="6" t="n">
        <v>91200000</v>
      </c>
      <c r="F15" s="4" t="inlineStr">
        <is>
          <t xml:space="preserve"> </t>
        </is>
      </c>
      <c r="G15" s="5" t="n">
        <v>93700000</v>
      </c>
    </row>
    <row r="16">
      <c r="A16" s="4" t="inlineStr">
        <is>
          <t>Due to related parties</t>
        </is>
      </c>
      <c r="B16" s="4" t="inlineStr">
        <is>
          <t xml:space="preserve"> </t>
        </is>
      </c>
      <c r="C16" s="5" t="n">
        <v>100000</v>
      </c>
      <c r="D16" s="4" t="inlineStr">
        <is>
          <t xml:space="preserve"> </t>
        </is>
      </c>
      <c r="E16" s="5" t="n">
        <v>100000</v>
      </c>
      <c r="F16" s="4" t="inlineStr">
        <is>
          <t xml:space="preserve"> </t>
        </is>
      </c>
      <c r="G16" s="5" t="n">
        <v>200000</v>
      </c>
    </row>
    <row r="17">
      <c r="A17" s="4" t="inlineStr">
        <is>
          <t>Working capital contributed</t>
        </is>
      </c>
      <c r="B17" s="4" t="inlineStr">
        <is>
          <t xml:space="preserve"> </t>
        </is>
      </c>
      <c r="C17" s="5" t="n">
        <v>26400000</v>
      </c>
      <c r="D17" s="4" t="inlineStr">
        <is>
          <t xml:space="preserve"> </t>
        </is>
      </c>
      <c r="E17" s="5" t="n">
        <v>26400000</v>
      </c>
      <c r="F17" s="4" t="inlineStr">
        <is>
          <t xml:space="preserve"> </t>
        </is>
      </c>
      <c r="G17" s="5" t="n">
        <v>22000000</v>
      </c>
    </row>
    <row r="18">
      <c r="A18" s="4" t="inlineStr">
        <is>
          <t>Working capital contributed, current</t>
        </is>
      </c>
      <c r="B18" s="4" t="inlineStr">
        <is>
          <t xml:space="preserve"> </t>
        </is>
      </c>
      <c r="C18" s="5" t="n">
        <v>1100000</v>
      </c>
      <c r="D18" s="4" t="inlineStr">
        <is>
          <t xml:space="preserve"> </t>
        </is>
      </c>
      <c r="E18" s="5" t="n">
        <v>1100000</v>
      </c>
      <c r="F18" s="4" t="inlineStr">
        <is>
          <t xml:space="preserve"> </t>
        </is>
      </c>
      <c r="G18" s="6" t="n">
        <v>1100000</v>
      </c>
    </row>
    <row r="19">
      <c r="A19" s="4" t="inlineStr">
        <is>
          <t>Other income - related parties</t>
        </is>
      </c>
      <c r="B19" s="4" t="inlineStr">
        <is>
          <t xml:space="preserve"> </t>
        </is>
      </c>
      <c r="C19" s="5" t="n">
        <v>600000</v>
      </c>
      <c r="D19" s="5" t="n">
        <v>500000</v>
      </c>
      <c r="E19" s="5" t="n">
        <v>1200000</v>
      </c>
      <c r="F19" s="5" t="n">
        <v>1100000</v>
      </c>
      <c r="G19" s="4" t="inlineStr">
        <is>
          <t xml:space="preserve"> </t>
        </is>
      </c>
    </row>
    <row r="20">
      <c r="A20" s="4" t="inlineStr">
        <is>
          <t>Expense reimbursement income</t>
        </is>
      </c>
      <c r="B20" s="4" t="inlineStr">
        <is>
          <t xml:space="preserve"> </t>
        </is>
      </c>
      <c r="C20" s="6" t="n">
        <v>300000</v>
      </c>
      <c r="D20" s="6" t="n">
        <v>100000</v>
      </c>
      <c r="E20" s="6" t="n">
        <v>400000</v>
      </c>
      <c r="F20" s="6" t="n">
        <v>500000</v>
      </c>
      <c r="G20"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Deferred Charges, Net (Details)</t>
        </is>
      </c>
      <c r="B1" s="2" t="inlineStr">
        <is>
          <t>6 Months Ended</t>
        </is>
      </c>
    </row>
    <row r="2">
      <c r="B2" s="2" t="inlineStr">
        <is>
          <t>Sep. 30, 2023 USD ($)</t>
        </is>
      </c>
    </row>
    <row r="3">
      <c r="A3" s="4" t="inlineStr">
        <is>
          <t>Balance, April 1, 2023</t>
        </is>
      </c>
      <c r="B3" s="6" t="n">
        <v>8367301</v>
      </c>
    </row>
    <row r="4">
      <c r="A4" s="4" t="inlineStr">
        <is>
          <t>Balance, September 30, 2023</t>
        </is>
      </c>
      <c r="B4" s="5" t="n">
        <v>12278747</v>
      </c>
    </row>
    <row r="5">
      <c r="A5" s="4" t="inlineStr">
        <is>
          <t>Drydocking Costs</t>
        </is>
      </c>
      <c r="B5" s="4" t="inlineStr">
        <is>
          <t xml:space="preserve"> </t>
        </is>
      </c>
    </row>
    <row r="6">
      <c r="A6" s="4" t="inlineStr">
        <is>
          <t>Balance, April 1, 2023</t>
        </is>
      </c>
      <c r="B6" s="5" t="n">
        <v>8367301</v>
      </c>
    </row>
    <row r="7">
      <c r="A7" s="4" t="inlineStr">
        <is>
          <t>Additions</t>
        </is>
      </c>
      <c r="B7" s="5" t="n">
        <v>5666627</v>
      </c>
    </row>
    <row r="8">
      <c r="A8" s="4" t="inlineStr">
        <is>
          <t>Amortization</t>
        </is>
      </c>
      <c r="B8" s="5" t="n">
        <v>-1755181</v>
      </c>
    </row>
    <row r="9">
      <c r="A9" s="4" t="inlineStr">
        <is>
          <t>Balance, September 30, 2023</t>
        </is>
      </c>
      <c r="B9" s="6" t="n">
        <v>122787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Vessels, Net (Details) - USD ($)</t>
        </is>
      </c>
      <c r="B1" s="2" t="inlineStr">
        <is>
          <t>6 Months Ended</t>
        </is>
      </c>
      <c r="C1" s="2" t="inlineStr">
        <is>
          <t>12 Months Ended</t>
        </is>
      </c>
    </row>
    <row r="2">
      <c r="B2" s="2" t="inlineStr">
        <is>
          <t>Sep. 30, 2023</t>
        </is>
      </c>
      <c r="C2" s="2" t="inlineStr">
        <is>
          <t>Mar. 31, 2023</t>
        </is>
      </c>
    </row>
    <row r="3">
      <c r="A3" s="3" t="inlineStr">
        <is>
          <t>Property, Plant and Equipment [Line Items]</t>
        </is>
      </c>
      <c r="B3" s="4" t="inlineStr">
        <is>
          <t xml:space="preserve"> </t>
        </is>
      </c>
      <c r="C3" s="4" t="inlineStr">
        <is>
          <t xml:space="preserve"> </t>
        </is>
      </c>
    </row>
    <row r="4">
      <c r="A4" s="4" t="inlineStr">
        <is>
          <t>Net book value balance, beginning</t>
        </is>
      </c>
      <c r="B4" s="6" t="n">
        <v>1263976818</v>
      </c>
      <c r="C4" s="4" t="inlineStr">
        <is>
          <t xml:space="preserve"> </t>
        </is>
      </c>
    </row>
    <row r="5">
      <c r="A5" s="4" t="inlineStr">
        <is>
          <t>Net book value balance, ending</t>
        </is>
      </c>
      <c r="B5" s="5" t="n">
        <v>1238427422</v>
      </c>
      <c r="C5" s="6" t="n">
        <v>1263976818</v>
      </c>
    </row>
    <row r="6">
      <c r="A6" s="4" t="inlineStr">
        <is>
          <t>Vessels, n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 balance, beginning</t>
        </is>
      </c>
      <c r="B8" s="5" t="n">
        <v>1724463634</v>
      </c>
      <c r="C8" s="4" t="inlineStr">
        <is>
          <t xml:space="preserve"> </t>
        </is>
      </c>
    </row>
    <row r="9">
      <c r="A9" s="4" t="inlineStr">
        <is>
          <t>Other additions</t>
        </is>
      </c>
      <c r="B9" s="5" t="n">
        <v>6444872</v>
      </c>
      <c r="C9" s="4" t="inlineStr">
        <is>
          <t xml:space="preserve"> </t>
        </is>
      </c>
    </row>
    <row r="10">
      <c r="A10" s="4" t="inlineStr">
        <is>
          <t>Cost balance, ending</t>
        </is>
      </c>
      <c r="B10" s="5" t="n">
        <v>1730908506</v>
      </c>
      <c r="C10" s="5" t="n">
        <v>1724463634</v>
      </c>
    </row>
    <row r="11">
      <c r="A11" s="4" t="inlineStr">
        <is>
          <t>Accumulated depreciation balance, beginning</t>
        </is>
      </c>
      <c r="B11" s="5" t="n">
        <v>-460535029</v>
      </c>
      <c r="C11" s="4" t="inlineStr">
        <is>
          <t xml:space="preserve"> </t>
        </is>
      </c>
    </row>
    <row r="12">
      <c r="A12" s="4" t="inlineStr">
        <is>
          <t>Depreciation</t>
        </is>
      </c>
      <c r="B12" s="5" t="n">
        <v>-31946055</v>
      </c>
      <c r="C12" s="4" t="inlineStr">
        <is>
          <t xml:space="preserve"> </t>
        </is>
      </c>
    </row>
    <row r="13">
      <c r="A13" s="4" t="inlineStr">
        <is>
          <t>Accumulated depreciation balance, ending</t>
        </is>
      </c>
      <c r="B13" s="5" t="n">
        <v>-492481084</v>
      </c>
      <c r="C13" s="5" t="n">
        <v>-460535029</v>
      </c>
    </row>
    <row r="14">
      <c r="A14" s="4" t="inlineStr">
        <is>
          <t>Net book value balance, beginning</t>
        </is>
      </c>
      <c r="B14" s="5" t="n">
        <v>1263928605</v>
      </c>
      <c r="C14" s="4" t="inlineStr">
        <is>
          <t xml:space="preserve"> </t>
        </is>
      </c>
    </row>
    <row r="15">
      <c r="A15" s="4" t="inlineStr">
        <is>
          <t>Net book value balance, ending</t>
        </is>
      </c>
      <c r="B15" s="5" t="n">
        <v>1238427422</v>
      </c>
      <c r="C15" s="5" t="n">
        <v>1263928605</v>
      </c>
    </row>
    <row r="16">
      <c r="A16" s="4" t="inlineStr">
        <is>
          <t>Carrying value</t>
        </is>
      </c>
      <c r="B16" s="5" t="n">
        <v>1203900000</v>
      </c>
      <c r="C16" s="5" t="n">
        <v>1227800000</v>
      </c>
    </row>
    <row r="17">
      <c r="A17" s="4" t="inlineStr">
        <is>
          <t>Impairment charges against VLGC fleet</t>
        </is>
      </c>
      <c r="B17" s="6" t="n">
        <v>0</v>
      </c>
      <c r="C1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ool revenues - related party</t>
        </is>
      </c>
      <c r="B4" s="6" t="n">
        <v>137851402</v>
      </c>
      <c r="C4" s="6" t="n">
        <v>70585169</v>
      </c>
      <c r="D4" s="6" t="n">
        <v>242237953</v>
      </c>
      <c r="E4" s="6" t="n">
        <v>140756170</v>
      </c>
    </row>
    <row r="5">
      <c r="A5" s="4" t="inlineStr">
        <is>
          <t>Time charter revenues</t>
        </is>
      </c>
      <c r="B5" s="5" t="n">
        <v>6475768</v>
      </c>
      <c r="C5" s="5" t="n">
        <v>5197542</v>
      </c>
      <c r="D5" s="5" t="n">
        <v>12899240</v>
      </c>
      <c r="E5" s="5" t="n">
        <v>11439457</v>
      </c>
    </row>
    <row r="6">
      <c r="A6" s="4" t="inlineStr">
        <is>
          <t>Other revenues, net</t>
        </is>
      </c>
      <c r="B6" s="5" t="n">
        <v>371292</v>
      </c>
      <c r="C6" s="5" t="n">
        <v>185476</v>
      </c>
      <c r="D6" s="5" t="n">
        <v>1124176</v>
      </c>
      <c r="E6" s="5" t="n">
        <v>596282</v>
      </c>
    </row>
    <row r="7">
      <c r="A7" s="4" t="inlineStr">
        <is>
          <t>Total revenues</t>
        </is>
      </c>
      <c r="B7" s="5" t="n">
        <v>144698462</v>
      </c>
      <c r="C7" s="5" t="n">
        <v>75968187</v>
      </c>
      <c r="D7" s="5" t="n">
        <v>256261369</v>
      </c>
      <c r="E7" s="5" t="n">
        <v>152791909</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Voyage expenses</t>
        </is>
      </c>
      <c r="B9" s="5" t="n">
        <v>1221228</v>
      </c>
      <c r="C9" s="5" t="n">
        <v>1367618</v>
      </c>
      <c r="D9" s="5" t="n">
        <v>1519611</v>
      </c>
      <c r="E9" s="5" t="n">
        <v>2143163</v>
      </c>
    </row>
    <row r="10">
      <c r="A10" s="4" t="inlineStr">
        <is>
          <t>Charter hire expenses</t>
        </is>
      </c>
      <c r="B10" s="5" t="n">
        <v>12068419</v>
      </c>
      <c r="C10" s="5" t="n">
        <v>5358333</v>
      </c>
      <c r="D10" s="5" t="n">
        <v>22615229</v>
      </c>
      <c r="E10" s="5" t="n">
        <v>10760478</v>
      </c>
    </row>
    <row r="11">
      <c r="A11" s="4" t="inlineStr">
        <is>
          <t>Vessel operating expenses</t>
        </is>
      </c>
      <c r="B11" s="5" t="n">
        <v>20977119</v>
      </c>
      <c r="C11" s="5" t="n">
        <v>17554707</v>
      </c>
      <c r="D11" s="5" t="n">
        <v>40819505</v>
      </c>
      <c r="E11" s="5" t="n">
        <v>34622620</v>
      </c>
    </row>
    <row r="12">
      <c r="A12" s="4" t="inlineStr">
        <is>
          <t>Depreciation and amortization</t>
        </is>
      </c>
      <c r="B12" s="5" t="n">
        <v>17045919</v>
      </c>
      <c r="C12" s="5" t="n">
        <v>15937420</v>
      </c>
      <c r="D12" s="5" t="n">
        <v>33701236</v>
      </c>
      <c r="E12" s="5" t="n">
        <v>31747198</v>
      </c>
    </row>
    <row r="13">
      <c r="A13" s="4" t="inlineStr">
        <is>
          <t>General and administrative expenses</t>
        </is>
      </c>
      <c r="B13" s="5" t="n">
        <v>13578648</v>
      </c>
      <c r="C13" s="5" t="n">
        <v>8176031</v>
      </c>
      <c r="D13" s="5" t="n">
        <v>22796785</v>
      </c>
      <c r="E13" s="5" t="n">
        <v>17589170</v>
      </c>
    </row>
    <row r="14">
      <c r="A14" s="4" t="inlineStr">
        <is>
          <t>Total expenses</t>
        </is>
      </c>
      <c r="B14" s="5" t="n">
        <v>64891333</v>
      </c>
      <c r="C14" s="5" t="n">
        <v>48394109</v>
      </c>
      <c r="D14" s="5" t="n">
        <v>121452366</v>
      </c>
      <c r="E14" s="5" t="n">
        <v>96862629</v>
      </c>
    </row>
    <row r="15">
      <c r="A15" s="4" t="inlineStr">
        <is>
          <t>Other income - related parties</t>
        </is>
      </c>
      <c r="B15" s="5" t="n">
        <v>680950</v>
      </c>
      <c r="C15" s="5" t="n">
        <v>563738</v>
      </c>
      <c r="D15" s="5" t="n">
        <v>1301383</v>
      </c>
      <c r="E15" s="5" t="n">
        <v>1155540</v>
      </c>
    </row>
    <row r="16">
      <c r="A16" s="4" t="inlineStr">
        <is>
          <t>Operating income</t>
        </is>
      </c>
      <c r="B16" s="5" t="n">
        <v>80488079</v>
      </c>
      <c r="C16" s="5" t="n">
        <v>28137816</v>
      </c>
      <c r="D16" s="5" t="n">
        <v>136110386</v>
      </c>
      <c r="E16" s="5" t="n">
        <v>57084820</v>
      </c>
    </row>
    <row r="17">
      <c r="A17" s="3" t="inlineStr">
        <is>
          <t>Other income/(expenses)</t>
        </is>
      </c>
      <c r="B17" s="4" t="inlineStr">
        <is>
          <t xml:space="preserve"> </t>
        </is>
      </c>
      <c r="C17" s="4" t="inlineStr">
        <is>
          <t xml:space="preserve"> </t>
        </is>
      </c>
      <c r="D17" s="4" t="inlineStr">
        <is>
          <t xml:space="preserve"> </t>
        </is>
      </c>
      <c r="E17" s="4" t="inlineStr">
        <is>
          <t xml:space="preserve"> </t>
        </is>
      </c>
    </row>
    <row r="18">
      <c r="A18" s="4" t="inlineStr">
        <is>
          <t>Interest and finance costs</t>
        </is>
      </c>
      <c r="B18" s="5" t="n">
        <v>-10314881</v>
      </c>
      <c r="C18" s="5" t="n">
        <v>-11997163</v>
      </c>
      <c r="D18" s="5" t="n">
        <v>-20718730</v>
      </c>
      <c r="E18" s="5" t="n">
        <v>-19955717</v>
      </c>
    </row>
    <row r="19">
      <c r="A19" s="4" t="inlineStr">
        <is>
          <t>Interest income</t>
        </is>
      </c>
      <c r="B19" s="5" t="n">
        <v>2030752</v>
      </c>
      <c r="C19" s="5" t="n">
        <v>767211</v>
      </c>
      <c r="D19" s="5" t="n">
        <v>3720972</v>
      </c>
      <c r="E19" s="5" t="n">
        <v>1175489</v>
      </c>
    </row>
    <row r="20">
      <c r="A20" s="4" t="inlineStr">
        <is>
          <t>Unrealized gain on derivatives</t>
        </is>
      </c>
      <c r="B20" s="5" t="n">
        <v>1560594</v>
      </c>
      <c r="C20" s="5" t="n">
        <v>3092845</v>
      </c>
      <c r="D20" s="5" t="n">
        <v>4419868</v>
      </c>
      <c r="E20" s="5" t="n">
        <v>5547079</v>
      </c>
    </row>
    <row r="21">
      <c r="A21" s="4" t="inlineStr">
        <is>
          <t>Realized gain on derivates</t>
        </is>
      </c>
      <c r="B21" s="5" t="n">
        <v>1928217</v>
      </c>
      <c r="C21" s="5" t="n">
        <v>644195</v>
      </c>
      <c r="D21" s="5" t="n">
        <v>3775981</v>
      </c>
      <c r="E21" s="5" t="n">
        <v>593811</v>
      </c>
    </row>
    <row r="22">
      <c r="A22" s="4" t="inlineStr">
        <is>
          <t>Other gain/(loss), net</t>
        </is>
      </c>
      <c r="B22" s="5" t="n">
        <v>819904</v>
      </c>
      <c r="C22" s="5" t="n">
        <v>-333439</v>
      </c>
      <c r="D22" s="5" t="n">
        <v>925325</v>
      </c>
      <c r="E22" s="5" t="n">
        <v>713703</v>
      </c>
    </row>
    <row r="23">
      <c r="A23" s="4" t="inlineStr">
        <is>
          <t>Total other income/(expenses), net</t>
        </is>
      </c>
      <c r="B23" s="5" t="n">
        <v>-3975414</v>
      </c>
      <c r="C23" s="5" t="n">
        <v>-7826351</v>
      </c>
      <c r="D23" s="5" t="n">
        <v>-7876584</v>
      </c>
      <c r="E23" s="5" t="n">
        <v>-11925635</v>
      </c>
    </row>
    <row r="24">
      <c r="A24" s="4" t="inlineStr">
        <is>
          <t>Net income</t>
        </is>
      </c>
      <c r="B24" s="6" t="n">
        <v>76512665</v>
      </c>
      <c r="C24" s="6" t="n">
        <v>20311465</v>
      </c>
      <c r="D24" s="6" t="n">
        <v>128233802</v>
      </c>
      <c r="E24" s="6" t="n">
        <v>45159185</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40281518</v>
      </c>
      <c r="C26" s="5" t="n">
        <v>40021368</v>
      </c>
      <c r="D26" s="5" t="n">
        <v>40205425</v>
      </c>
      <c r="E26" s="5" t="n">
        <v>39960262</v>
      </c>
    </row>
    <row r="27">
      <c r="A27" s="4" t="inlineStr">
        <is>
          <t>Diluted</t>
        </is>
      </c>
      <c r="B27" s="5" t="n">
        <v>40405417</v>
      </c>
      <c r="C27" s="5" t="n">
        <v>40159117</v>
      </c>
      <c r="D27" s="5" t="n">
        <v>40388380</v>
      </c>
      <c r="E27" s="5" t="n">
        <v>40142493</v>
      </c>
    </row>
    <row r="28">
      <c r="A28" s="4" t="inlineStr">
        <is>
          <t>Earnings per common share - basic</t>
        </is>
      </c>
      <c r="B28" s="7" t="n">
        <v>1.9</v>
      </c>
      <c r="C28" s="7" t="n">
        <v>0.51</v>
      </c>
      <c r="D28" s="7" t="n">
        <v>3.19</v>
      </c>
      <c r="E28" s="7" t="n">
        <v>1.13</v>
      </c>
    </row>
    <row r="29">
      <c r="A29" s="4" t="inlineStr">
        <is>
          <t>Earnings per common share - diluted</t>
        </is>
      </c>
      <c r="B29" s="7" t="n">
        <v>1.89</v>
      </c>
      <c r="C29" s="7" t="n">
        <v>0.51</v>
      </c>
      <c r="D29" s="7" t="n">
        <v>3.18</v>
      </c>
      <c r="E29" s="7" t="n">
        <v>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Long-term Debt - Outstanding Debt Obligations (Details) - USD ($)</t>
        </is>
      </c>
      <c r="B1" s="2" t="inlineStr">
        <is>
          <t>Sep. 30, 2023</t>
        </is>
      </c>
      <c r="C1" s="2" t="inlineStr">
        <is>
          <t>Aug. 21, 2023</t>
        </is>
      </c>
      <c r="D1" s="2" t="inlineStr">
        <is>
          <t>Jun. 30, 2023</t>
        </is>
      </c>
      <c r="E1" s="2" t="inlineStr">
        <is>
          <t>Jun. 20, 2023</t>
        </is>
      </c>
      <c r="F1" s="2" t="inlineStr">
        <is>
          <t>Mar. 31, 2023</t>
        </is>
      </c>
      <c r="G1" s="2" t="inlineStr">
        <is>
          <t>Jul. 29, 2022</t>
        </is>
      </c>
      <c r="H1" s="2" t="inlineStr">
        <is>
          <t>Dec. 29, 2021</t>
        </is>
      </c>
    </row>
    <row r="2">
      <c r="A2" s="3" t="inlineStr">
        <is>
          <t>Total Debt Oblig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 obligations</t>
        </is>
      </c>
      <c r="B3" s="6" t="n">
        <v>637060031</v>
      </c>
      <c r="C3" s="4" t="inlineStr">
        <is>
          <t xml:space="preserve"> </t>
        </is>
      </c>
      <c r="D3" s="4" t="inlineStr">
        <is>
          <t xml:space="preserve"> </t>
        </is>
      </c>
      <c r="E3" s="4" t="inlineStr">
        <is>
          <t xml:space="preserve"> </t>
        </is>
      </c>
      <c r="F3" s="6" t="n">
        <v>663562433</v>
      </c>
      <c r="G3" s="4" t="inlineStr">
        <is>
          <t xml:space="preserve"> </t>
        </is>
      </c>
      <c r="H3" s="4" t="inlineStr">
        <is>
          <t xml:space="preserve"> </t>
        </is>
      </c>
    </row>
    <row r="4">
      <c r="A4" s="4" t="inlineStr">
        <is>
          <t>Less: deferred financing fees</t>
        </is>
      </c>
      <c r="B4" s="5" t="n">
        <v>5568048</v>
      </c>
      <c r="C4" s="4" t="inlineStr">
        <is>
          <t xml:space="preserve"> </t>
        </is>
      </c>
      <c r="D4" s="4" t="inlineStr">
        <is>
          <t xml:space="preserve"> </t>
        </is>
      </c>
      <c r="E4" s="4" t="inlineStr">
        <is>
          <t xml:space="preserve"> </t>
        </is>
      </c>
      <c r="F4" s="5" t="n">
        <v>6195087</v>
      </c>
      <c r="G4" s="4" t="inlineStr">
        <is>
          <t xml:space="preserve"> </t>
        </is>
      </c>
      <c r="H4" s="4" t="inlineStr">
        <is>
          <t xml:space="preserve"> </t>
        </is>
      </c>
    </row>
    <row r="5">
      <c r="A5" s="4" t="inlineStr">
        <is>
          <t>Debt obligations-net of deferred financing fees</t>
        </is>
      </c>
      <c r="B5" s="5" t="n">
        <v>631491983</v>
      </c>
      <c r="C5" s="4" t="inlineStr">
        <is>
          <t xml:space="preserve"> </t>
        </is>
      </c>
      <c r="D5" s="4" t="inlineStr">
        <is>
          <t xml:space="preserve"> </t>
        </is>
      </c>
      <c r="E5" s="4" t="inlineStr">
        <is>
          <t xml:space="preserve"> </t>
        </is>
      </c>
      <c r="F5" s="5" t="n">
        <v>657367346</v>
      </c>
      <c r="G5" s="4" t="inlineStr">
        <is>
          <t xml:space="preserve"> </t>
        </is>
      </c>
      <c r="H5" s="4" t="inlineStr">
        <is>
          <t xml:space="preserve"> </t>
        </is>
      </c>
    </row>
    <row r="6">
      <c r="A6" s="3" t="inlineStr">
        <is>
          <t>Presented as fol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portion of long-term debt</t>
        </is>
      </c>
      <c r="B7" s="5" t="n">
        <v>53324694</v>
      </c>
      <c r="C7" s="4" t="inlineStr">
        <is>
          <t xml:space="preserve"> </t>
        </is>
      </c>
      <c r="D7" s="4" t="inlineStr">
        <is>
          <t xml:space="preserve"> </t>
        </is>
      </c>
      <c r="E7" s="4" t="inlineStr">
        <is>
          <t xml:space="preserve"> </t>
        </is>
      </c>
      <c r="F7" s="5" t="n">
        <v>53110676</v>
      </c>
      <c r="G7" s="4" t="inlineStr">
        <is>
          <t xml:space="preserve"> </t>
        </is>
      </c>
      <c r="H7" s="4" t="inlineStr">
        <is>
          <t xml:space="preserve"> </t>
        </is>
      </c>
    </row>
    <row r="8">
      <c r="A8" s="4" t="inlineStr">
        <is>
          <t>Long-term debt-net of current portion and deferred financing fees</t>
        </is>
      </c>
      <c r="B8" s="5" t="n">
        <v>578167289</v>
      </c>
      <c r="C8" s="4" t="inlineStr">
        <is>
          <t xml:space="preserve"> </t>
        </is>
      </c>
      <c r="D8" s="4" t="inlineStr">
        <is>
          <t xml:space="preserve"> </t>
        </is>
      </c>
      <c r="E8" s="4" t="inlineStr">
        <is>
          <t xml:space="preserve"> </t>
        </is>
      </c>
      <c r="F8" s="5" t="n">
        <v>604256670</v>
      </c>
      <c r="G8" s="4" t="inlineStr">
        <is>
          <t xml:space="preserve"> </t>
        </is>
      </c>
      <c r="H8" s="4" t="inlineStr">
        <is>
          <t xml:space="preserve"> </t>
        </is>
      </c>
    </row>
    <row r="9">
      <c r="A9" s="4" t="inlineStr">
        <is>
          <t>Total long-term debt</t>
        </is>
      </c>
      <c r="B9" s="5" t="n">
        <v>631491983</v>
      </c>
      <c r="C9" s="4" t="inlineStr">
        <is>
          <t xml:space="preserve"> </t>
        </is>
      </c>
      <c r="D9" s="4" t="inlineStr">
        <is>
          <t xml:space="preserve"> </t>
        </is>
      </c>
      <c r="E9" s="4" t="inlineStr">
        <is>
          <t xml:space="preserve"> </t>
        </is>
      </c>
      <c r="F9" s="5" t="n">
        <v>657367346</v>
      </c>
      <c r="G9" s="4" t="inlineStr">
        <is>
          <t xml:space="preserve"> </t>
        </is>
      </c>
      <c r="H9" s="4" t="inlineStr">
        <is>
          <t xml:space="preserve"> </t>
        </is>
      </c>
    </row>
    <row r="10">
      <c r="A10" s="4" t="inlineStr">
        <is>
          <t>2022 Deb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otal Debt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debt obligations</t>
        </is>
      </c>
      <c r="B12" s="5" t="n">
        <v>215000000</v>
      </c>
      <c r="C12" s="4" t="inlineStr">
        <is>
          <t xml:space="preserve"> </t>
        </is>
      </c>
      <c r="D12" s="4" t="inlineStr">
        <is>
          <t xml:space="preserve"> </t>
        </is>
      </c>
      <c r="E12" s="4" t="inlineStr">
        <is>
          <t xml:space="preserve"> </t>
        </is>
      </c>
      <c r="F12" s="5" t="n">
        <v>225000000</v>
      </c>
      <c r="G12" s="4" t="inlineStr">
        <is>
          <t xml:space="preserve"> </t>
        </is>
      </c>
      <c r="H12" s="4" t="inlineStr">
        <is>
          <t xml:space="preserve"> </t>
        </is>
      </c>
    </row>
    <row r="13">
      <c r="A13" s="4" t="inlineStr">
        <is>
          <t>Original loan amount</t>
        </is>
      </c>
      <c r="B13" s="4" t="inlineStr">
        <is>
          <t xml:space="preserve"> </t>
        </is>
      </c>
      <c r="C13" s="4" t="inlineStr">
        <is>
          <t xml:space="preserve"> </t>
        </is>
      </c>
      <c r="D13" s="4" t="inlineStr">
        <is>
          <t xml:space="preserve"> </t>
        </is>
      </c>
      <c r="E13" s="4" t="inlineStr">
        <is>
          <t xml:space="preserve"> </t>
        </is>
      </c>
      <c r="F13" s="4" t="inlineStr">
        <is>
          <t xml:space="preserve"> </t>
        </is>
      </c>
      <c r="G13" s="6" t="n">
        <v>260000000</v>
      </c>
      <c r="H13" s="4" t="inlineStr">
        <is>
          <t xml:space="preserve"> </t>
        </is>
      </c>
    </row>
    <row r="14">
      <c r="A14" s="4" t="inlineStr">
        <is>
          <t>Japanese Financ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otal 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debt obligations</t>
        </is>
      </c>
      <c r="B16" s="5" t="n">
        <v>351810105</v>
      </c>
      <c r="C16" s="4" t="inlineStr">
        <is>
          <t xml:space="preserve"> </t>
        </is>
      </c>
      <c r="D16" s="4" t="inlineStr">
        <is>
          <t xml:space="preserve"> </t>
        </is>
      </c>
      <c r="E16" s="4" t="inlineStr">
        <is>
          <t xml:space="preserve"> </t>
        </is>
      </c>
      <c r="F16" s="5" t="n">
        <v>364466308</v>
      </c>
      <c r="G16" s="4" t="inlineStr">
        <is>
          <t xml:space="preserve"> </t>
        </is>
      </c>
      <c r="H16" s="4" t="inlineStr">
        <is>
          <t xml:space="preserve"> </t>
        </is>
      </c>
    </row>
    <row r="17">
      <c r="A17" s="4" t="inlineStr">
        <is>
          <t>Corsair Japanese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otal Debt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debt obligations</t>
        </is>
      </c>
      <c r="B19" s="5" t="n">
        <v>32770834</v>
      </c>
      <c r="C19" s="4" t="inlineStr">
        <is>
          <t xml:space="preserve"> </t>
        </is>
      </c>
      <c r="D19" s="4" t="inlineStr">
        <is>
          <t xml:space="preserve"> </t>
        </is>
      </c>
      <c r="E19" s="4" t="inlineStr">
        <is>
          <t xml:space="preserve"> </t>
        </is>
      </c>
      <c r="F19" s="5" t="n">
        <v>34395834</v>
      </c>
      <c r="G19" s="4" t="inlineStr">
        <is>
          <t xml:space="preserve"> </t>
        </is>
      </c>
      <c r="H19" s="4" t="inlineStr">
        <is>
          <t xml:space="preserve"> </t>
        </is>
      </c>
    </row>
    <row r="20">
      <c r="A20" s="4" t="inlineStr">
        <is>
          <t>Cresques Japanese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otal Deb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debt obligations</t>
        </is>
      </c>
      <c r="B22" s="5" t="n">
        <v>26493303</v>
      </c>
      <c r="C22" s="4" t="inlineStr">
        <is>
          <t xml:space="preserve"> </t>
        </is>
      </c>
      <c r="D22" s="4" t="inlineStr">
        <is>
          <t xml:space="preserve"> </t>
        </is>
      </c>
      <c r="E22" s="4" t="inlineStr">
        <is>
          <t xml:space="preserve"> </t>
        </is>
      </c>
      <c r="F22" s="5" t="n">
        <v>27377615</v>
      </c>
      <c r="G22" s="4" t="inlineStr">
        <is>
          <t xml:space="preserve"> </t>
        </is>
      </c>
      <c r="H22" s="4" t="inlineStr">
        <is>
          <t xml:space="preserve"> </t>
        </is>
      </c>
    </row>
    <row r="23">
      <c r="A23" s="4" t="inlineStr">
        <is>
          <t>Stated fixed interest rate</t>
        </is>
      </c>
      <c r="B23" s="4" t="inlineStr">
        <is>
          <t xml:space="preserve"> </t>
        </is>
      </c>
      <c r="C23" s="4" t="inlineStr">
        <is>
          <t xml:space="preserve"> </t>
        </is>
      </c>
      <c r="D23" s="4" t="inlineStr">
        <is>
          <t xml:space="preserve"> </t>
        </is>
      </c>
      <c r="E23" s="9" t="n">
        <v>0.0655</v>
      </c>
      <c r="F23" s="4" t="inlineStr">
        <is>
          <t xml:space="preserve"> </t>
        </is>
      </c>
      <c r="G23" s="4" t="inlineStr">
        <is>
          <t xml:space="preserve"> </t>
        </is>
      </c>
      <c r="H23" s="4" t="inlineStr">
        <is>
          <t xml:space="preserve"> </t>
        </is>
      </c>
    </row>
    <row r="24">
      <c r="A24" s="4" t="inlineStr">
        <is>
          <t>Cratis Japanese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otal Debt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debt obligations</t>
        </is>
      </c>
      <c r="B26" s="5" t="n">
        <v>43540000</v>
      </c>
      <c r="C26" s="4" t="inlineStr">
        <is>
          <t xml:space="preserve"> </t>
        </is>
      </c>
      <c r="D26" s="4" t="inlineStr">
        <is>
          <t xml:space="preserve"> </t>
        </is>
      </c>
      <c r="E26" s="4" t="inlineStr">
        <is>
          <t xml:space="preserve"> </t>
        </is>
      </c>
      <c r="F26" s="5" t="n">
        <v>45580000</v>
      </c>
      <c r="G26" s="4" t="inlineStr">
        <is>
          <t xml:space="preserve"> </t>
        </is>
      </c>
      <c r="H26" s="4" t="inlineStr">
        <is>
          <t xml:space="preserve"> </t>
        </is>
      </c>
    </row>
    <row r="27">
      <c r="A27" s="4" t="inlineStr">
        <is>
          <t>Copernicus Japanese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otal Debt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debt obligations</t>
        </is>
      </c>
      <c r="B29" s="5" t="n">
        <v>43540000</v>
      </c>
      <c r="C29" s="4" t="inlineStr">
        <is>
          <t xml:space="preserve"> </t>
        </is>
      </c>
      <c r="D29" s="4" t="inlineStr">
        <is>
          <t xml:space="preserve"> </t>
        </is>
      </c>
      <c r="E29" s="4" t="inlineStr">
        <is>
          <t xml:space="preserve"> </t>
        </is>
      </c>
      <c r="F29" s="5" t="n">
        <v>45580000</v>
      </c>
      <c r="G29" s="4" t="inlineStr">
        <is>
          <t xml:space="preserve"> </t>
        </is>
      </c>
      <c r="H29" s="4" t="inlineStr">
        <is>
          <t xml:space="preserve"> </t>
        </is>
      </c>
    </row>
    <row r="30">
      <c r="A30" s="4" t="inlineStr">
        <is>
          <t>Chaparral Japanese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otal Debt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debt obligations</t>
        </is>
      </c>
      <c r="B32" s="5" t="n">
        <v>61135968</v>
      </c>
      <c r="C32" s="4" t="inlineStr">
        <is>
          <t xml:space="preserve"> </t>
        </is>
      </c>
      <c r="D32" s="4" t="inlineStr">
        <is>
          <t xml:space="preserve"> </t>
        </is>
      </c>
      <c r="E32" s="4" t="inlineStr">
        <is>
          <t xml:space="preserve"> </t>
        </is>
      </c>
      <c r="F32" s="5" t="n">
        <v>62342859</v>
      </c>
      <c r="G32" s="4" t="inlineStr">
        <is>
          <t xml:space="preserve"> </t>
        </is>
      </c>
      <c r="H32" s="4" t="inlineStr">
        <is>
          <t xml:space="preserve"> </t>
        </is>
      </c>
    </row>
    <row r="33">
      <c r="A33" s="4" t="inlineStr">
        <is>
          <t>Caravelle Japanese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otal Debt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debt obligations</t>
        </is>
      </c>
      <c r="B35" s="5" t="n">
        <v>44300000</v>
      </c>
      <c r="C35" s="4" t="inlineStr">
        <is>
          <t xml:space="preserve"> </t>
        </is>
      </c>
      <c r="D35" s="4" t="inlineStr">
        <is>
          <t xml:space="preserve"> </t>
        </is>
      </c>
      <c r="E35" s="4" t="inlineStr">
        <is>
          <t xml:space="preserve"> </t>
        </is>
      </c>
      <c r="F35" s="5" t="n">
        <v>46100000</v>
      </c>
      <c r="G35" s="4" t="inlineStr">
        <is>
          <t xml:space="preserve"> </t>
        </is>
      </c>
      <c r="H35" s="4" t="inlineStr">
        <is>
          <t xml:space="preserve"> </t>
        </is>
      </c>
    </row>
    <row r="36">
      <c r="A36" s="4" t="inlineStr">
        <is>
          <t>Cougar Japanese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otal Debt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debt obligations</t>
        </is>
      </c>
      <c r="B38" s="5" t="n">
        <v>45500000</v>
      </c>
      <c r="C38" s="4" t="inlineStr">
        <is>
          <t xml:space="preserve"> </t>
        </is>
      </c>
      <c r="D38" s="4" t="inlineStr">
        <is>
          <t xml:space="preserve"> </t>
        </is>
      </c>
      <c r="E38" s="4" t="inlineStr">
        <is>
          <t xml:space="preserve"> </t>
        </is>
      </c>
      <c r="F38" s="5" t="n">
        <v>47300000</v>
      </c>
      <c r="G38" s="4" t="inlineStr">
        <is>
          <t xml:space="preserve"> </t>
        </is>
      </c>
      <c r="H38" s="4" t="inlineStr">
        <is>
          <t xml:space="preserve"> </t>
        </is>
      </c>
    </row>
    <row r="39">
      <c r="A39" s="4" t="inlineStr">
        <is>
          <t>Stated fixed interest rate</t>
        </is>
      </c>
      <c r="B39" s="4" t="inlineStr">
        <is>
          <t xml:space="preserve"> </t>
        </is>
      </c>
      <c r="C39" s="9" t="n">
        <v>0.063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ptain Markos Dual-Fuel Japanese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Total Debt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debt obligations</t>
        </is>
      </c>
      <c r="B42" s="5" t="n">
        <v>54530000</v>
      </c>
      <c r="C42" s="4" t="inlineStr">
        <is>
          <t xml:space="preserve"> </t>
        </is>
      </c>
      <c r="D42" s="4" t="inlineStr">
        <is>
          <t xml:space="preserve"> </t>
        </is>
      </c>
      <c r="E42" s="4" t="inlineStr">
        <is>
          <t xml:space="preserve"> </t>
        </is>
      </c>
      <c r="F42" s="5" t="n">
        <v>55790000</v>
      </c>
      <c r="G42" s="4" t="inlineStr">
        <is>
          <t xml:space="preserve"> </t>
        </is>
      </c>
      <c r="H42" s="4" t="inlineStr">
        <is>
          <t xml:space="preserve"> </t>
        </is>
      </c>
    </row>
    <row r="43">
      <c r="A43" s="4" t="inlineStr">
        <is>
          <t>Stated fixed interest rate</t>
        </is>
      </c>
      <c r="B43" s="4" t="inlineStr">
        <is>
          <t xml:space="preserve"> </t>
        </is>
      </c>
      <c r="C43" s="4" t="inlineStr">
        <is>
          <t xml:space="preserve"> </t>
        </is>
      </c>
      <c r="D43" s="9" t="n">
        <v>0.0639</v>
      </c>
      <c r="E43" s="4" t="inlineStr">
        <is>
          <t xml:space="preserve"> </t>
        </is>
      </c>
      <c r="F43" s="4" t="inlineStr">
        <is>
          <t xml:space="preserve"> </t>
        </is>
      </c>
      <c r="G43" s="4" t="inlineStr">
        <is>
          <t xml:space="preserve"> </t>
        </is>
      </c>
      <c r="H43" s="4" t="inlineStr">
        <is>
          <t xml:space="preserve"> </t>
        </is>
      </c>
    </row>
    <row r="44">
      <c r="A44" s="4" t="inlineStr">
        <is>
          <t>BALCAP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otal Debt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debt obligations</t>
        </is>
      </c>
      <c r="B46" s="6" t="n">
        <v>70249926</v>
      </c>
      <c r="C46" s="4" t="inlineStr">
        <is>
          <t xml:space="preserve"> </t>
        </is>
      </c>
      <c r="D46" s="4" t="inlineStr">
        <is>
          <t xml:space="preserve"> </t>
        </is>
      </c>
      <c r="E46" s="4" t="inlineStr">
        <is>
          <t xml:space="preserve"> </t>
        </is>
      </c>
      <c r="F46" s="6" t="n">
        <v>74096125</v>
      </c>
      <c r="G46" s="4" t="inlineStr">
        <is>
          <t xml:space="preserve"> </t>
        </is>
      </c>
      <c r="H46" s="4" t="inlineStr">
        <is>
          <t xml:space="preserve"> </t>
        </is>
      </c>
    </row>
    <row r="47">
      <c r="A47" s="4" t="inlineStr">
        <is>
          <t>Original loa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3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ong-term Debt - Deferred Financing Fees (Details)</t>
        </is>
      </c>
      <c r="B1" s="2" t="inlineStr">
        <is>
          <t>6 Months Ended</t>
        </is>
      </c>
    </row>
    <row r="2">
      <c r="B2" s="2" t="inlineStr">
        <is>
          <t>Sep. 30, 2023 USD ($)</t>
        </is>
      </c>
    </row>
    <row r="3">
      <c r="A3" s="3" t="inlineStr">
        <is>
          <t>Long-term Debt:</t>
        </is>
      </c>
      <c r="B3" s="4" t="inlineStr">
        <is>
          <t xml:space="preserve"> </t>
        </is>
      </c>
    </row>
    <row r="4">
      <c r="A4" s="4" t="inlineStr">
        <is>
          <t>Balance, April 1, 2023</t>
        </is>
      </c>
      <c r="B4" s="6" t="n">
        <v>6195087</v>
      </c>
    </row>
    <row r="5">
      <c r="A5" s="4" t="inlineStr">
        <is>
          <t>Amortization</t>
        </is>
      </c>
      <c r="B5" s="5" t="n">
        <v>-627039</v>
      </c>
    </row>
    <row r="6">
      <c r="A6" s="4" t="inlineStr">
        <is>
          <t>Balance, September 30, 2023</t>
        </is>
      </c>
      <c r="B6" s="6" t="n">
        <v>55680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Time Charter-in Contracts (Details)</t>
        </is>
      </c>
      <c r="B1" s="2" t="inlineStr">
        <is>
          <t>3 Months Ended</t>
        </is>
      </c>
      <c r="D1" s="2" t="inlineStr">
        <is>
          <t>6 Months Ended</t>
        </is>
      </c>
    </row>
    <row r="2">
      <c r="B2" s="2" t="inlineStr">
        <is>
          <t>Sep. 30, 2023 USD ($)</t>
        </is>
      </c>
      <c r="C2" s="2" t="inlineStr">
        <is>
          <t>Sep. 30, 2022 USD ($)</t>
        </is>
      </c>
      <c r="D2" s="2" t="inlineStr">
        <is>
          <t>Sep. 30, 2023 USD ($)</t>
        </is>
      </c>
      <c r="E2" s="2" t="inlineStr">
        <is>
          <t>Sep. 30, 2022 USD ($)</t>
        </is>
      </c>
      <c r="F2" s="2" t="inlineStr">
        <is>
          <t>Mar.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ter hire expenses</t>
        </is>
      </c>
      <c r="B4" s="6" t="n">
        <v>12068419</v>
      </c>
      <c r="C4" s="6" t="n">
        <v>5358333</v>
      </c>
      <c r="D4" s="6" t="n">
        <v>22615229</v>
      </c>
      <c r="E4" s="6" t="n">
        <v>10760478</v>
      </c>
      <c r="F4" s="4" t="inlineStr">
        <is>
          <t xml:space="preserve"> </t>
        </is>
      </c>
    </row>
    <row r="5">
      <c r="A5" s="4" t="inlineStr">
        <is>
          <t>Operating lease right-of-use assets</t>
        </is>
      </c>
      <c r="B5" s="5" t="n">
        <v>207234723</v>
      </c>
      <c r="C5" s="4" t="inlineStr">
        <is>
          <t xml:space="preserve"> </t>
        </is>
      </c>
      <c r="D5" s="5" t="n">
        <v>207234723</v>
      </c>
      <c r="E5" s="4" t="inlineStr">
        <is>
          <t xml:space="preserve"> </t>
        </is>
      </c>
      <c r="F5" s="6" t="n">
        <v>158179398</v>
      </c>
    </row>
    <row r="6">
      <c r="A6" s="4" t="inlineStr">
        <is>
          <t>Time Charter-in VLG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right-of-use assets</t>
        </is>
      </c>
      <c r="B8" s="5" t="n">
        <v>205824100</v>
      </c>
      <c r="C8" s="4" t="inlineStr">
        <is>
          <t xml:space="preserve"> </t>
        </is>
      </c>
      <c r="D8" s="5" t="n">
        <v>205824100</v>
      </c>
      <c r="E8" s="4" t="inlineStr">
        <is>
          <t xml:space="preserve"> </t>
        </is>
      </c>
      <c r="F8" s="6" t="n">
        <v>156524900</v>
      </c>
    </row>
    <row r="9">
      <c r="A9" s="4" t="inlineStr">
        <is>
          <t>Helios LPG Pool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ol revenue - time chartered-in VLGCs</t>
        </is>
      </c>
      <c r="B11" s="6" t="n">
        <v>27800000</v>
      </c>
      <c r="C11" s="6" t="n">
        <v>6800000</v>
      </c>
      <c r="D11" s="6" t="n">
        <v>46200000</v>
      </c>
      <c r="E11" s="6" t="n">
        <v>13600000</v>
      </c>
      <c r="F11" s="4" t="inlineStr">
        <is>
          <t xml:space="preserve"> </t>
        </is>
      </c>
    </row>
    <row r="12">
      <c r="A12" s="4" t="inlineStr">
        <is>
          <t>Helios LPG Pool LLC | Dual-Fuel Panamax VLGC (The Cristob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tion periods to extend time charter-in commitments</t>
        </is>
      </c>
      <c r="B14" s="5" t="n">
        <v>2</v>
      </c>
      <c r="C14" s="4" t="inlineStr">
        <is>
          <t xml:space="preserve"> </t>
        </is>
      </c>
      <c r="D14" s="5" t="n">
        <v>2</v>
      </c>
      <c r="E14" s="4" t="inlineStr">
        <is>
          <t xml:space="preserve"> </t>
        </is>
      </c>
      <c r="F14" s="4" t="inlineStr">
        <is>
          <t xml:space="preserve"> </t>
        </is>
      </c>
    </row>
    <row r="15">
      <c r="A15" s="4" t="inlineStr">
        <is>
          <t>Duration of time charter-in option periods</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Helios LPG Pool LLC | Dual-Fuel Panamax VLGC (The Cristobal) | Time Charter-in VLG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ight-of-use assets</t>
        </is>
      </c>
      <c r="B18" s="6" t="n">
        <v>62600000</v>
      </c>
      <c r="C18" s="4" t="inlineStr">
        <is>
          <t xml:space="preserve"> </t>
        </is>
      </c>
      <c r="D18" s="6" t="n">
        <v>62600000</v>
      </c>
      <c r="E18" s="4" t="inlineStr">
        <is>
          <t xml:space="preserve"> </t>
        </is>
      </c>
      <c r="F18" s="4" t="inlineStr">
        <is>
          <t xml:space="preserve"> </t>
        </is>
      </c>
    </row>
    <row r="19">
      <c r="A19" s="4" t="inlineStr">
        <is>
          <t>Helios LPG Pool LLC | Dual-Fuel Panamax VLGC (The Cristobal)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uration of Dual-fuel Panamax LPG time charter-in commitments</t>
        </is>
      </c>
      <c r="B21" s="4" t="inlineStr">
        <is>
          <t xml:space="preserve"> </t>
        </is>
      </c>
      <c r="C21" s="4" t="inlineStr">
        <is>
          <t xml:space="preserve"> </t>
        </is>
      </c>
      <c r="D21" s="4" t="inlineStr">
        <is>
          <t>7 years</t>
        </is>
      </c>
      <c r="E21" s="4" t="inlineStr">
        <is>
          <t xml:space="preserve"> </t>
        </is>
      </c>
      <c r="F21" s="4" t="inlineStr">
        <is>
          <t xml:space="preserve"> </t>
        </is>
      </c>
    </row>
    <row r="22">
      <c r="A22" s="4" t="inlineStr">
        <is>
          <t>Helios LPG Pool LLC | Dual-Fuel Panamax VLGC (The Cristobal)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ration of Dual-fuel Panamax LPG time charter-in commitments</t>
        </is>
      </c>
      <c r="B24" s="4" t="inlineStr">
        <is>
          <t xml:space="preserve"> </t>
        </is>
      </c>
      <c r="C24" s="4" t="inlineStr">
        <is>
          <t xml:space="preserve"> </t>
        </is>
      </c>
      <c r="D24" s="4" t="inlineStr">
        <is>
          <t>9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8" customWidth="1" min="2" max="2"/>
    <col width="14" customWidth="1" min="3" max="3"/>
    <col width="18" customWidth="1" min="4" max="4"/>
    <col width="14" customWidth="1" min="5" max="5"/>
  </cols>
  <sheetData>
    <row r="1">
      <c r="A1" s="1" t="inlineStr">
        <is>
          <t>Leases - Office Lease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discount rate</t>
        </is>
      </c>
      <c r="B4" s="9" t="n">
        <v>0.0583</v>
      </c>
      <c r="C4" s="4" t="inlineStr">
        <is>
          <t xml:space="preserve"> </t>
        </is>
      </c>
      <c r="D4" s="9" t="n">
        <v>0.0583</v>
      </c>
      <c r="E4" s="4" t="inlineStr">
        <is>
          <t xml:space="preserve"> </t>
        </is>
      </c>
    </row>
    <row r="5">
      <c r="A5" s="4" t="inlineStr">
        <is>
          <t>Operating lease weighted average remaining lease term</t>
        </is>
      </c>
      <c r="B5" s="4" t="inlineStr">
        <is>
          <t>72 months 27 days</t>
        </is>
      </c>
      <c r="C5" s="4" t="inlineStr">
        <is>
          <t xml:space="preserve"> </t>
        </is>
      </c>
      <c r="D5" s="4" t="inlineStr">
        <is>
          <t>72 months 27 days</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discount rate</t>
        </is>
      </c>
      <c r="B8" s="9" t="n">
        <v>0.0492</v>
      </c>
      <c r="C8" s="4" t="inlineStr">
        <is>
          <t xml:space="preserve"> </t>
        </is>
      </c>
      <c r="D8" s="9" t="n">
        <v>0.0492</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discount rate</t>
        </is>
      </c>
      <c r="B11" s="9" t="n">
        <v>0.0634</v>
      </c>
      <c r="C11" s="4" t="inlineStr">
        <is>
          <t xml:space="preserve"> </t>
        </is>
      </c>
      <c r="D11" s="9" t="n">
        <v>0.0634</v>
      </c>
      <c r="E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rent expense</t>
        </is>
      </c>
      <c r="B14" s="6" t="n">
        <v>125554</v>
      </c>
      <c r="C14" s="6" t="n">
        <v>162718</v>
      </c>
      <c r="D14" s="6" t="n">
        <v>278576</v>
      </c>
      <c r="E14" s="6" t="n">
        <v>3171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of-Use Asset and Lease Liabilities (Details) - USD ($)</t>
        </is>
      </c>
      <c r="B1" s="2" t="inlineStr">
        <is>
          <t>Sep. 30, 2023</t>
        </is>
      </c>
      <c r="C1" s="2" t="inlineStr">
        <is>
          <t>Mar. 31, 2023</t>
        </is>
      </c>
    </row>
    <row r="2">
      <c r="A2" s="3" t="inlineStr">
        <is>
          <t>Leases</t>
        </is>
      </c>
      <c r="B2" s="4" t="inlineStr">
        <is>
          <t xml:space="preserve"> </t>
        </is>
      </c>
      <c r="C2" s="4" t="inlineStr">
        <is>
          <t xml:space="preserve"> </t>
        </is>
      </c>
    </row>
    <row r="3">
      <c r="A3" s="4" t="inlineStr">
        <is>
          <t>Operating lease right-of-use assets</t>
        </is>
      </c>
      <c r="B3" s="6" t="n">
        <v>207234723</v>
      </c>
      <c r="C3" s="6" t="n">
        <v>158179398</v>
      </c>
    </row>
    <row r="4">
      <c r="A4" s="4" t="inlineStr">
        <is>
          <t>Current portion of long-term operating lease liabilities</t>
        </is>
      </c>
      <c r="B4" s="5" t="n">
        <v>31471560</v>
      </c>
      <c r="C4" s="5" t="n">
        <v>23407555</v>
      </c>
    </row>
    <row r="5">
      <c r="A5" s="4" t="inlineStr">
        <is>
          <t>Long-term operating lease liabilities</t>
        </is>
      </c>
      <c r="B5" s="5" t="n">
        <v>175777685</v>
      </c>
      <c r="C5" s="5" t="n">
        <v>134782483</v>
      </c>
    </row>
    <row r="6">
      <c r="A6" s="4" t="inlineStr">
        <is>
          <t>Office Leas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Operating lease right-of-use assets</t>
        </is>
      </c>
      <c r="B8" s="5" t="n">
        <v>1410623</v>
      </c>
      <c r="C8" s="5" t="n">
        <v>1654498</v>
      </c>
    </row>
    <row r="9">
      <c r="A9" s="4" t="inlineStr">
        <is>
          <t>Current portion of long-term operating lease liabilities</t>
        </is>
      </c>
      <c r="B9" s="5" t="n">
        <v>444385</v>
      </c>
      <c r="C9" s="5" t="n">
        <v>436810</v>
      </c>
    </row>
    <row r="10">
      <c r="A10" s="4" t="inlineStr">
        <is>
          <t>Long-term operating lease liabilities</t>
        </is>
      </c>
      <c r="B10" s="5" t="n">
        <v>980760</v>
      </c>
      <c r="C10" s="5" t="n">
        <v>1228328</v>
      </c>
    </row>
    <row r="11">
      <c r="A11" s="4" t="inlineStr">
        <is>
          <t>Time Charter-in VLGC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 right-of-use assets</t>
        </is>
      </c>
      <c r="B13" s="5" t="n">
        <v>205824100</v>
      </c>
      <c r="C13" s="5" t="n">
        <v>156524900</v>
      </c>
    </row>
    <row r="14">
      <c r="A14" s="4" t="inlineStr">
        <is>
          <t>Current portion of long-term operating lease liabilities</t>
        </is>
      </c>
      <c r="B14" s="5" t="n">
        <v>31027175</v>
      </c>
      <c r="C14" s="5" t="n">
        <v>22970745</v>
      </c>
    </row>
    <row r="15">
      <c r="A15" s="4" t="inlineStr">
        <is>
          <t>Long-term operating lease liabilities</t>
        </is>
      </c>
      <c r="B15" s="6" t="n">
        <v>174796925</v>
      </c>
      <c r="C15" s="6" t="n">
        <v>133554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Maturities of Operating Lease Liabilities (Details)</t>
        </is>
      </c>
      <c r="B1" s="2" t="inlineStr">
        <is>
          <t>Sep. 30, 2023 USD ($)</t>
        </is>
      </c>
    </row>
    <row r="2">
      <c r="A2" s="3" t="inlineStr">
        <is>
          <t>Leases:</t>
        </is>
      </c>
      <c r="B2" s="4" t="inlineStr">
        <is>
          <t xml:space="preserve"> </t>
        </is>
      </c>
    </row>
    <row r="3">
      <c r="A3" s="4" t="inlineStr">
        <is>
          <t>Less than one year</t>
        </is>
      </c>
      <c r="B3" s="6" t="n">
        <v>42514634</v>
      </c>
    </row>
    <row r="4">
      <c r="A4" s="4" t="inlineStr">
        <is>
          <t>One to three years</t>
        </is>
      </c>
      <c r="B4" s="5" t="n">
        <v>85886502</v>
      </c>
    </row>
    <row r="5">
      <c r="A5" s="4" t="inlineStr">
        <is>
          <t>Three to five years</t>
        </is>
      </c>
      <c r="B5" s="5" t="n">
        <v>67837180</v>
      </c>
    </row>
    <row r="6">
      <c r="A6" s="4" t="inlineStr">
        <is>
          <t>More than 5</t>
        </is>
      </c>
      <c r="B6" s="5" t="n">
        <v>49184389</v>
      </c>
    </row>
    <row r="7">
      <c r="A7" s="4" t="inlineStr">
        <is>
          <t>Total undiscounted lease payments</t>
        </is>
      </c>
      <c r="B7" s="5" t="n">
        <v>245422705</v>
      </c>
    </row>
    <row r="8">
      <c r="A8" s="4" t="inlineStr">
        <is>
          <t>Less: imputed interest</t>
        </is>
      </c>
      <c r="B8" s="5" t="n">
        <v>-38173460</v>
      </c>
    </row>
    <row r="9">
      <c r="A9" s="4" t="inlineStr">
        <is>
          <t>Carrying value of operating lease liabilities</t>
        </is>
      </c>
      <c r="B9" s="6" t="n">
        <v>2072492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3" customWidth="1" min="10" max="10"/>
  </cols>
  <sheetData>
    <row r="1">
      <c r="A1" s="1" t="inlineStr">
        <is>
          <t>Dividends (Details) - USD ($)</t>
        </is>
      </c>
      <c r="G1" s="2" t="inlineStr">
        <is>
          <t>6 Months Ended</t>
        </is>
      </c>
    </row>
    <row r="2">
      <c r="B2" s="2" t="inlineStr">
        <is>
          <t>Sep. 05, 2023</t>
        </is>
      </c>
      <c r="C2" s="2" t="inlineStr">
        <is>
          <t>Jul. 27, 2023</t>
        </is>
      </c>
      <c r="D2" s="2" t="inlineStr">
        <is>
          <t>Jun. 15, 2023</t>
        </is>
      </c>
      <c r="E2" s="2" t="inlineStr">
        <is>
          <t>May 22, 2023</t>
        </is>
      </c>
      <c r="F2" s="2" t="inlineStr">
        <is>
          <t>Apr. 26, 2023</t>
        </is>
      </c>
      <c r="G2" s="2" t="inlineStr">
        <is>
          <t>Sep. 30, 2023</t>
        </is>
      </c>
      <c r="H2" s="2" t="inlineStr">
        <is>
          <t>Sep. 30, 2022</t>
        </is>
      </c>
      <c r="I2" s="2" t="inlineStr">
        <is>
          <t>Aug. 10, 2023</t>
        </is>
      </c>
      <c r="J2" s="2" t="inlineStr">
        <is>
          <t>May 08, 2023</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rregular cash dividends declared (USD per share)</t>
        </is>
      </c>
      <c r="B4" s="4" t="inlineStr">
        <is>
          <t xml:space="preserve"> </t>
        </is>
      </c>
      <c r="C4" s="6" t="n">
        <v>1</v>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row>
    <row r="5">
      <c r="A5" s="4" t="inlineStr">
        <is>
          <t>Irregular cash dividend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600000</v>
      </c>
      <c r="J5" s="6" t="n">
        <v>40400000</v>
      </c>
    </row>
    <row r="6">
      <c r="A6" s="4" t="inlineStr">
        <is>
          <t>Irregular cash dividends, amount paid</t>
        </is>
      </c>
      <c r="B6" s="6" t="n">
        <v>40300000</v>
      </c>
      <c r="C6" s="4" t="inlineStr">
        <is>
          <t xml:space="preserve"> </t>
        </is>
      </c>
      <c r="D6" s="6" t="n">
        <v>400000</v>
      </c>
      <c r="E6" s="6" t="n">
        <v>401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rregular cash dividends, amount deferred</t>
        </is>
      </c>
      <c r="B7" s="6" t="n">
        <v>300000</v>
      </c>
      <c r="C7" s="4" t="inlineStr">
        <is>
          <t xml:space="preserve"> </t>
        </is>
      </c>
      <c r="D7" s="4" t="inlineStr">
        <is>
          <t xml:space="preserve"> </t>
        </is>
      </c>
      <c r="E7" s="6" t="n">
        <v>3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of dividends, total</t>
        </is>
      </c>
      <c r="B8" s="4" t="inlineStr">
        <is>
          <t xml:space="preserve"> </t>
        </is>
      </c>
      <c r="C8" s="4" t="inlineStr">
        <is>
          <t xml:space="preserve"> </t>
        </is>
      </c>
      <c r="D8" s="4" t="inlineStr">
        <is>
          <t xml:space="preserve"> </t>
        </is>
      </c>
      <c r="E8" s="4" t="inlineStr">
        <is>
          <t xml:space="preserve"> </t>
        </is>
      </c>
      <c r="F8" s="4" t="inlineStr">
        <is>
          <t xml:space="preserve"> </t>
        </is>
      </c>
      <c r="G8" s="6" t="n">
        <v>81568709</v>
      </c>
      <c r="H8" s="6" t="n">
        <v>140410227</v>
      </c>
      <c r="I8" s="4" t="inlineStr">
        <is>
          <t xml:space="preserve"> </t>
        </is>
      </c>
      <c r="J8" s="4" t="inlineStr">
        <is>
          <t xml:space="preserve"> </t>
        </is>
      </c>
    </row>
    <row r="9">
      <c r="A9" s="4" t="inlineStr">
        <is>
          <t>Unpaid dividends included in liabilities</t>
        </is>
      </c>
      <c r="B9" s="4" t="inlineStr">
        <is>
          <t xml:space="preserve"> </t>
        </is>
      </c>
      <c r="C9" s="4" t="inlineStr">
        <is>
          <t xml:space="preserve"> </t>
        </is>
      </c>
      <c r="D9" s="4" t="inlineStr">
        <is>
          <t xml:space="preserve"> </t>
        </is>
      </c>
      <c r="E9" s="4" t="inlineStr">
        <is>
          <t xml:space="preserve"> </t>
        </is>
      </c>
      <c r="F9" s="4" t="inlineStr">
        <is>
          <t xml:space="preserve"> </t>
        </is>
      </c>
      <c r="G9" s="6" t="n">
        <v>640770</v>
      </c>
      <c r="H9" s="6" t="n">
        <v>754391</v>
      </c>
      <c r="I9" s="4" t="inlineStr">
        <is>
          <t xml:space="preserve"> </t>
        </is>
      </c>
      <c r="J9"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Authority (Details) - 2022 Common Share Repurchase Authority - USD ($) $ in Millions</t>
        </is>
      </c>
      <c r="B1" s="2" t="inlineStr">
        <is>
          <t>6 Months Ended</t>
        </is>
      </c>
    </row>
    <row r="2">
      <c r="B2" s="2" t="inlineStr">
        <is>
          <t>Sep. 30, 2023</t>
        </is>
      </c>
      <c r="C2" s="2" t="inlineStr">
        <is>
          <t>Feb. 02, 2022</t>
        </is>
      </c>
    </row>
    <row r="3">
      <c r="A3" s="3" t="inlineStr">
        <is>
          <t>Stock repurchases</t>
        </is>
      </c>
      <c r="B3" s="4" t="inlineStr">
        <is>
          <t xml:space="preserve"> </t>
        </is>
      </c>
      <c r="C3" s="4" t="inlineStr">
        <is>
          <t xml:space="preserve"> </t>
        </is>
      </c>
    </row>
    <row r="4">
      <c r="A4" s="4" t="inlineStr">
        <is>
          <t>Common stock repurchase authorized amount</t>
        </is>
      </c>
      <c r="B4" s="4" t="inlineStr">
        <is>
          <t xml:space="preserve"> </t>
        </is>
      </c>
      <c r="C4" s="6" t="n">
        <v>100</v>
      </c>
    </row>
    <row r="5">
      <c r="A5" s="4" t="inlineStr">
        <is>
          <t>Treasury stock shares acquired (in shares)</t>
        </is>
      </c>
      <c r="B5" s="5" t="n">
        <v>50000</v>
      </c>
      <c r="C5" s="4" t="inlineStr">
        <is>
          <t xml:space="preserve"> </t>
        </is>
      </c>
    </row>
    <row r="6">
      <c r="A6" s="4" t="inlineStr">
        <is>
          <t>Share repurchases</t>
        </is>
      </c>
      <c r="B6" s="10" t="n">
        <v>-0.7</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Plans - Restricted Share Unit Activity (Details) - USD ($) $ / shares in Units,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10" t="n">
        <v>6.1</v>
      </c>
      <c r="C4" s="4" t="inlineStr">
        <is>
          <t xml:space="preserve"> </t>
        </is>
      </c>
      <c r="D4" s="10" t="n">
        <v>6.1</v>
      </c>
      <c r="E4" s="4" t="inlineStr">
        <is>
          <t xml:space="preserve"> </t>
        </is>
      </c>
    </row>
    <row r="5">
      <c r="A5" s="4" t="inlineStr">
        <is>
          <t>Weighted average life over which unrecognized compensation is expected to be recognized</t>
        </is>
      </c>
      <c r="B5" s="4" t="inlineStr">
        <is>
          <t xml:space="preserve"> </t>
        </is>
      </c>
      <c r="C5" s="4" t="inlineStr">
        <is>
          <t xml:space="preserve"> </t>
        </is>
      </c>
      <c r="D5" s="4" t="inlineStr">
        <is>
          <t>1 year 9 months 10 days</t>
        </is>
      </c>
      <c r="E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10" t="n">
        <v>4.2</v>
      </c>
      <c r="C8" s="10" t="n">
        <v>1.7</v>
      </c>
      <c r="D8" s="6" t="n">
        <v>5</v>
      </c>
      <c r="E8" s="10" t="n">
        <v>2.4</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Incentive Share/Unit Awards</t>
        </is>
      </c>
      <c r="B10" s="4" t="inlineStr">
        <is>
          <t xml:space="preserve"> </t>
        </is>
      </c>
      <c r="C10" s="4" t="inlineStr">
        <is>
          <t xml:space="preserve"> </t>
        </is>
      </c>
      <c r="D10" s="4" t="inlineStr">
        <is>
          <t xml:space="preserve"> </t>
        </is>
      </c>
      <c r="E10" s="4" t="inlineStr">
        <is>
          <t xml:space="preserve"> </t>
        </is>
      </c>
    </row>
    <row r="11">
      <c r="A11" s="4" t="inlineStr">
        <is>
          <t>Unvested as of April 1, 2023</t>
        </is>
      </c>
      <c r="B11" s="4" t="inlineStr">
        <is>
          <t xml:space="preserve"> </t>
        </is>
      </c>
      <c r="C11" s="4" t="inlineStr">
        <is>
          <t xml:space="preserve"> </t>
        </is>
      </c>
      <c r="D11" s="5" t="n">
        <v>328382</v>
      </c>
      <c r="E11" s="4" t="inlineStr">
        <is>
          <t xml:space="preserve"> </t>
        </is>
      </c>
    </row>
    <row r="12">
      <c r="A12" s="4" t="inlineStr">
        <is>
          <t>Granted</t>
        </is>
      </c>
      <c r="B12" s="4" t="inlineStr">
        <is>
          <t xml:space="preserve"> </t>
        </is>
      </c>
      <c r="C12" s="4" t="inlineStr">
        <is>
          <t xml:space="preserve"> </t>
        </is>
      </c>
      <c r="D12" s="5" t="n">
        <v>302031</v>
      </c>
      <c r="E12" s="4" t="inlineStr">
        <is>
          <t xml:space="preserve"> </t>
        </is>
      </c>
    </row>
    <row r="13">
      <c r="A13" s="4" t="inlineStr">
        <is>
          <t>Vested</t>
        </is>
      </c>
      <c r="B13" s="4" t="inlineStr">
        <is>
          <t xml:space="preserve"> </t>
        </is>
      </c>
      <c r="C13" s="4" t="inlineStr">
        <is>
          <t xml:space="preserve"> </t>
        </is>
      </c>
      <c r="D13" s="5" t="n">
        <v>-326665</v>
      </c>
      <c r="E13" s="4" t="inlineStr">
        <is>
          <t xml:space="preserve"> </t>
        </is>
      </c>
    </row>
    <row r="14">
      <c r="A14" s="4" t="inlineStr">
        <is>
          <t>Unvested as of September 30, 2023</t>
        </is>
      </c>
      <c r="B14" s="5" t="n">
        <v>303748</v>
      </c>
      <c r="C14" s="4" t="inlineStr">
        <is>
          <t xml:space="preserve"> </t>
        </is>
      </c>
      <c r="D14" s="5" t="n">
        <v>303748</v>
      </c>
      <c r="E14" s="4" t="inlineStr">
        <is>
          <t xml:space="preserve"> </t>
        </is>
      </c>
    </row>
    <row r="15">
      <c r="A15" s="3" t="inlineStr">
        <is>
          <t>Weighted-Average Grant-Date Fair Value</t>
        </is>
      </c>
      <c r="B15" s="4" t="inlineStr">
        <is>
          <t xml:space="preserve"> </t>
        </is>
      </c>
      <c r="C15" s="4" t="inlineStr">
        <is>
          <t xml:space="preserve"> </t>
        </is>
      </c>
      <c r="D15" s="4" t="inlineStr">
        <is>
          <t xml:space="preserve"> </t>
        </is>
      </c>
      <c r="E15" s="4" t="inlineStr">
        <is>
          <t xml:space="preserve"> </t>
        </is>
      </c>
    </row>
    <row r="16">
      <c r="A16" s="4" t="inlineStr">
        <is>
          <t>Unvested as of April 1, 2023</t>
        </is>
      </c>
      <c r="B16" s="4" t="inlineStr">
        <is>
          <t xml:space="preserve"> </t>
        </is>
      </c>
      <c r="C16" s="4" t="inlineStr">
        <is>
          <t xml:space="preserve"> </t>
        </is>
      </c>
      <c r="D16" s="7" t="n">
        <v>11.79</v>
      </c>
      <c r="E16" s="4" t="inlineStr">
        <is>
          <t xml:space="preserve"> </t>
        </is>
      </c>
    </row>
    <row r="17">
      <c r="A17" s="4" t="inlineStr">
        <is>
          <t>Granted</t>
        </is>
      </c>
      <c r="B17" s="4" t="inlineStr">
        <is>
          <t xml:space="preserve"> </t>
        </is>
      </c>
      <c r="C17" s="4" t="inlineStr">
        <is>
          <t xml:space="preserve"> </t>
        </is>
      </c>
      <c r="D17" s="11" t="n">
        <v>28.31</v>
      </c>
      <c r="E17" s="4" t="inlineStr">
        <is>
          <t xml:space="preserve"> </t>
        </is>
      </c>
    </row>
    <row r="18">
      <c r="A18" s="4" t="inlineStr">
        <is>
          <t>Vested</t>
        </is>
      </c>
      <c r="B18" s="4" t="inlineStr">
        <is>
          <t xml:space="preserve"> </t>
        </is>
      </c>
      <c r="C18" s="4" t="inlineStr">
        <is>
          <t xml:space="preserve"> </t>
        </is>
      </c>
      <c r="D18" s="11" t="n">
        <v>16.79</v>
      </c>
      <c r="E18" s="4" t="inlineStr">
        <is>
          <t xml:space="preserve"> </t>
        </is>
      </c>
    </row>
    <row r="19">
      <c r="A19" s="4" t="inlineStr">
        <is>
          <t>Unvested as of September 30, 2023</t>
        </is>
      </c>
      <c r="B19" s="7" t="n">
        <v>22.83</v>
      </c>
      <c r="C19" s="4" t="inlineStr">
        <is>
          <t xml:space="preserve"> </t>
        </is>
      </c>
      <c r="D19" s="7" t="n">
        <v>22.83</v>
      </c>
      <c r="E1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ool revenues - related party</t>
        </is>
      </c>
      <c r="B4" s="6" t="n">
        <v>137851402</v>
      </c>
      <c r="C4" s="6" t="n">
        <v>70585169</v>
      </c>
      <c r="D4" s="6" t="n">
        <v>242237953</v>
      </c>
      <c r="E4" s="6" t="n">
        <v>140756170</v>
      </c>
    </row>
    <row r="5">
      <c r="A5" s="4" t="inlineStr">
        <is>
          <t>Time charter revenues</t>
        </is>
      </c>
      <c r="B5" s="5" t="n">
        <v>6475768</v>
      </c>
      <c r="C5" s="5" t="n">
        <v>5197542</v>
      </c>
      <c r="D5" s="5" t="n">
        <v>12899240</v>
      </c>
      <c r="E5" s="5" t="n">
        <v>11439457</v>
      </c>
    </row>
    <row r="6">
      <c r="A6" s="4" t="inlineStr">
        <is>
          <t>Other revenues, net</t>
        </is>
      </c>
      <c r="B6" s="5" t="n">
        <v>371292</v>
      </c>
      <c r="C6" s="5" t="n">
        <v>185476</v>
      </c>
      <c r="D6" s="5" t="n">
        <v>1124176</v>
      </c>
      <c r="E6" s="5" t="n">
        <v>596282</v>
      </c>
    </row>
    <row r="7">
      <c r="A7" s="4" t="inlineStr">
        <is>
          <t>Total revenues</t>
        </is>
      </c>
      <c r="B7" s="6" t="n">
        <v>144698462</v>
      </c>
      <c r="C7" s="6" t="n">
        <v>75968187</v>
      </c>
      <c r="D7" s="6" t="n">
        <v>256261369</v>
      </c>
      <c r="E7" s="6" t="n">
        <v>1527919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7" customWidth="1" min="1" max="1"/>
    <col width="13" customWidth="1" min="2" max="2"/>
    <col width="15" customWidth="1" min="3" max="3"/>
    <col width="27" customWidth="1" min="4" max="4"/>
    <col width="18" customWidth="1" min="5" max="5"/>
    <col width="14" customWidth="1" min="6" max="6"/>
  </cols>
  <sheetData>
    <row r="1">
      <c r="A1" s="1" t="inlineStr">
        <is>
          <t>Unaudited Condensed Consolidated Statements of Share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alance - beginning at Mar. 31, 2022</t>
        </is>
      </c>
      <c r="B2" s="6" t="n">
        <v>513217</v>
      </c>
      <c r="C2" s="6" t="n">
        <v>-121226936</v>
      </c>
      <c r="D2" s="6" t="n">
        <v>760105994</v>
      </c>
      <c r="E2" s="6" t="n">
        <v>280759140</v>
      </c>
      <c r="F2" s="6" t="n">
        <v>920151415</v>
      </c>
    </row>
    <row r="3">
      <c r="A3" s="4" t="inlineStr">
        <is>
          <t>Balance - beginning (Shares) at Mar. 31, 2022</t>
        </is>
      </c>
      <c r="B3" s="5" t="n">
        <v>51321695</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for the period</t>
        </is>
      </c>
      <c r="B5" s="4" t="inlineStr">
        <is>
          <t xml:space="preserve"> </t>
        </is>
      </c>
      <c r="C5" s="4" t="inlineStr">
        <is>
          <t xml:space="preserve"> </t>
        </is>
      </c>
      <c r="D5" s="4" t="inlineStr">
        <is>
          <t xml:space="preserve"> </t>
        </is>
      </c>
      <c r="E5" s="5" t="n">
        <v>24847720</v>
      </c>
      <c r="F5" s="5" t="n">
        <v>24847720</v>
      </c>
    </row>
    <row r="6">
      <c r="A6" s="4" t="inlineStr">
        <is>
          <t>Restricted share award issuances</t>
        </is>
      </c>
      <c r="B6" s="6" t="n">
        <v>158</v>
      </c>
      <c r="C6" s="4" t="inlineStr">
        <is>
          <t xml:space="preserve"> </t>
        </is>
      </c>
      <c r="D6" s="5" t="n">
        <v>-158</v>
      </c>
      <c r="E6" s="4" t="inlineStr">
        <is>
          <t xml:space="preserve"> </t>
        </is>
      </c>
      <c r="F6" s="4" t="inlineStr">
        <is>
          <t xml:space="preserve"> </t>
        </is>
      </c>
    </row>
    <row r="7">
      <c r="A7" s="4" t="inlineStr">
        <is>
          <t>Restricted share award issuances (Shares)</t>
        </is>
      </c>
      <c r="B7" s="5" t="n">
        <v>15750</v>
      </c>
      <c r="C7" s="4" t="inlineStr">
        <is>
          <t xml:space="preserve"> </t>
        </is>
      </c>
      <c r="D7" s="4" t="inlineStr">
        <is>
          <t xml:space="preserve"> </t>
        </is>
      </c>
      <c r="E7" s="4" t="inlineStr">
        <is>
          <t xml:space="preserve"> </t>
        </is>
      </c>
      <c r="F7" s="4" t="inlineStr">
        <is>
          <t xml:space="preserve"> </t>
        </is>
      </c>
    </row>
    <row r="8">
      <c r="A8" s="4" t="inlineStr">
        <is>
          <t>Dividend ($2.50 per common share)</t>
        </is>
      </c>
      <c r="B8" s="4" t="inlineStr">
        <is>
          <t xml:space="preserve"> </t>
        </is>
      </c>
      <c r="C8" s="4" t="inlineStr">
        <is>
          <t xml:space="preserve"> </t>
        </is>
      </c>
      <c r="D8" s="4" t="inlineStr">
        <is>
          <t xml:space="preserve"> </t>
        </is>
      </c>
      <c r="E8" s="5" t="n">
        <v>-100337605</v>
      </c>
      <c r="F8" s="5" t="n">
        <v>-100337605</v>
      </c>
    </row>
    <row r="9">
      <c r="A9" s="4" t="inlineStr">
        <is>
          <t>Stock-based compensation</t>
        </is>
      </c>
      <c r="B9" s="4" t="inlineStr">
        <is>
          <t xml:space="preserve"> </t>
        </is>
      </c>
      <c r="C9" s="4" t="inlineStr">
        <is>
          <t xml:space="preserve"> </t>
        </is>
      </c>
      <c r="D9" s="5" t="n">
        <v>658872</v>
      </c>
      <c r="E9" s="4" t="inlineStr">
        <is>
          <t xml:space="preserve"> </t>
        </is>
      </c>
      <c r="F9" s="5" t="n">
        <v>658872</v>
      </c>
    </row>
    <row r="10">
      <c r="A10" s="4" t="inlineStr">
        <is>
          <t>Purchase of treasury stock</t>
        </is>
      </c>
      <c r="B10" s="4" t="inlineStr">
        <is>
          <t xml:space="preserve"> </t>
        </is>
      </c>
      <c r="C10" s="5" t="n">
        <v>-971067</v>
      </c>
      <c r="D10" s="4" t="inlineStr">
        <is>
          <t xml:space="preserve"> </t>
        </is>
      </c>
      <c r="E10" s="4" t="inlineStr">
        <is>
          <t xml:space="preserve"> </t>
        </is>
      </c>
      <c r="F10" s="5" t="n">
        <v>-971067</v>
      </c>
    </row>
    <row r="11">
      <c r="A11" s="4" t="inlineStr">
        <is>
          <t>Balance - Ending at Jun. 30, 2022</t>
        </is>
      </c>
      <c r="B11" s="6" t="n">
        <v>513375</v>
      </c>
      <c r="C11" s="5" t="n">
        <v>-122198003</v>
      </c>
      <c r="D11" s="5" t="n">
        <v>760764708</v>
      </c>
      <c r="E11" s="5" t="n">
        <v>205269255</v>
      </c>
      <c r="F11" s="5" t="n">
        <v>844349335</v>
      </c>
    </row>
    <row r="12">
      <c r="A12" s="4" t="inlineStr">
        <is>
          <t>Balance - ending (Shares) at Jun. 30, 2022</t>
        </is>
      </c>
      <c r="B12" s="5" t="n">
        <v>51337445</v>
      </c>
      <c r="C12" s="4" t="inlineStr">
        <is>
          <t xml:space="preserve"> </t>
        </is>
      </c>
      <c r="D12" s="4" t="inlineStr">
        <is>
          <t xml:space="preserve"> </t>
        </is>
      </c>
      <c r="E12" s="4" t="inlineStr">
        <is>
          <t xml:space="preserve"> </t>
        </is>
      </c>
      <c r="F12" s="4" t="inlineStr">
        <is>
          <t xml:space="preserve"> </t>
        </is>
      </c>
    </row>
    <row r="13">
      <c r="A13" s="4" t="inlineStr">
        <is>
          <t>Balance - beginning at Mar. 31, 2022</t>
        </is>
      </c>
      <c r="B13" s="6" t="n">
        <v>513217</v>
      </c>
      <c r="C13" s="5" t="n">
        <v>-121226936</v>
      </c>
      <c r="D13" s="5" t="n">
        <v>760105994</v>
      </c>
      <c r="E13" s="5" t="n">
        <v>280759140</v>
      </c>
      <c r="F13" s="5" t="n">
        <v>920151415</v>
      </c>
    </row>
    <row r="14">
      <c r="A14" s="4" t="inlineStr">
        <is>
          <t>Balance - beginning (Shares) at Mar. 31, 2022</t>
        </is>
      </c>
      <c r="B14" s="5" t="n">
        <v>51321695</v>
      </c>
      <c r="C14" s="4" t="inlineStr">
        <is>
          <t xml:space="preserve"> </t>
        </is>
      </c>
      <c r="D14" s="4" t="inlineStr">
        <is>
          <t xml:space="preserve"> </t>
        </is>
      </c>
      <c r="E14" s="4" t="inlineStr">
        <is>
          <t xml:space="preserve"> </t>
        </is>
      </c>
      <c r="F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for the period</t>
        </is>
      </c>
      <c r="B16" s="4" t="inlineStr">
        <is>
          <t xml:space="preserve"> </t>
        </is>
      </c>
      <c r="C16" s="4" t="inlineStr">
        <is>
          <t xml:space="preserve"> </t>
        </is>
      </c>
      <c r="D16" s="4" t="inlineStr">
        <is>
          <t xml:space="preserve"> </t>
        </is>
      </c>
      <c r="E16" s="4" t="inlineStr">
        <is>
          <t xml:space="preserve"> </t>
        </is>
      </c>
      <c r="F16" s="5" t="n">
        <v>45159185</v>
      </c>
    </row>
    <row r="17">
      <c r="A17" s="4" t="inlineStr">
        <is>
          <t>Balance - Ending at Sep. 30, 2022</t>
        </is>
      </c>
      <c r="B17" s="6" t="n">
        <v>515783</v>
      </c>
      <c r="C17" s="5" t="n">
        <v>-122896838</v>
      </c>
      <c r="D17" s="5" t="n">
        <v>762502628</v>
      </c>
      <c r="E17" s="5" t="n">
        <v>185247887</v>
      </c>
      <c r="F17" s="5" t="n">
        <v>825369460</v>
      </c>
    </row>
    <row r="18">
      <c r="A18" s="4" t="inlineStr">
        <is>
          <t>Balance - ending (Shares) at Sep. 30, 2022</t>
        </is>
      </c>
      <c r="B18" s="5" t="n">
        <v>51578196</v>
      </c>
      <c r="C18" s="4" t="inlineStr">
        <is>
          <t xml:space="preserve"> </t>
        </is>
      </c>
      <c r="D18" s="4" t="inlineStr">
        <is>
          <t xml:space="preserve"> </t>
        </is>
      </c>
      <c r="E18" s="4" t="inlineStr">
        <is>
          <t xml:space="preserve"> </t>
        </is>
      </c>
      <c r="F18" s="4" t="inlineStr">
        <is>
          <t xml:space="preserve"> </t>
        </is>
      </c>
    </row>
    <row r="19">
      <c r="A19" s="4" t="inlineStr">
        <is>
          <t>Balance - beginning at Jun. 30, 2022</t>
        </is>
      </c>
      <c r="B19" s="6" t="n">
        <v>513375</v>
      </c>
      <c r="C19" s="5" t="n">
        <v>-122198003</v>
      </c>
      <c r="D19" s="5" t="n">
        <v>760764708</v>
      </c>
      <c r="E19" s="5" t="n">
        <v>205269255</v>
      </c>
      <c r="F19" s="5" t="n">
        <v>844349335</v>
      </c>
    </row>
    <row r="20">
      <c r="A20" s="4" t="inlineStr">
        <is>
          <t>Balance - beginning (Shares) at Jun. 30, 2022</t>
        </is>
      </c>
      <c r="B20" s="5" t="n">
        <v>51337445</v>
      </c>
      <c r="C20" s="4" t="inlineStr">
        <is>
          <t xml:space="preserve"> </t>
        </is>
      </c>
      <c r="D20" s="4" t="inlineStr">
        <is>
          <t xml:space="preserve"> </t>
        </is>
      </c>
      <c r="E20" s="4" t="inlineStr">
        <is>
          <t xml:space="preserve"> </t>
        </is>
      </c>
      <c r="F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for the period</t>
        </is>
      </c>
      <c r="B22" s="4" t="inlineStr">
        <is>
          <t xml:space="preserve"> </t>
        </is>
      </c>
      <c r="C22" s="4" t="inlineStr">
        <is>
          <t xml:space="preserve"> </t>
        </is>
      </c>
      <c r="D22" s="4" t="inlineStr">
        <is>
          <t xml:space="preserve"> </t>
        </is>
      </c>
      <c r="E22" s="5" t="n">
        <v>20311465</v>
      </c>
      <c r="F22" s="5" t="n">
        <v>20311465</v>
      </c>
    </row>
    <row r="23">
      <c r="A23" s="4" t="inlineStr">
        <is>
          <t>Restricted share award issuances</t>
        </is>
      </c>
      <c r="B23" s="6" t="n">
        <v>2408</v>
      </c>
      <c r="C23" s="4" t="inlineStr">
        <is>
          <t xml:space="preserve"> </t>
        </is>
      </c>
      <c r="D23" s="5" t="n">
        <v>-2408</v>
      </c>
      <c r="E23" s="4" t="inlineStr">
        <is>
          <t xml:space="preserve"> </t>
        </is>
      </c>
      <c r="F23" s="4" t="inlineStr">
        <is>
          <t xml:space="preserve"> </t>
        </is>
      </c>
    </row>
    <row r="24">
      <c r="A24" s="4" t="inlineStr">
        <is>
          <t>Restricted share award issuances (Shares)</t>
        </is>
      </c>
      <c r="B24" s="5" t="n">
        <v>240751</v>
      </c>
      <c r="C24" s="4" t="inlineStr">
        <is>
          <t xml:space="preserve"> </t>
        </is>
      </c>
      <c r="D24" s="4" t="inlineStr">
        <is>
          <t xml:space="preserve"> </t>
        </is>
      </c>
      <c r="E24" s="4" t="inlineStr">
        <is>
          <t xml:space="preserve"> </t>
        </is>
      </c>
      <c r="F24" s="4" t="inlineStr">
        <is>
          <t xml:space="preserve"> </t>
        </is>
      </c>
    </row>
    <row r="25">
      <c r="A25" s="4" t="inlineStr">
        <is>
          <t>Dividend ($1.00 per common share)</t>
        </is>
      </c>
      <c r="B25" s="4" t="inlineStr">
        <is>
          <t xml:space="preserve"> </t>
        </is>
      </c>
      <c r="C25" s="4" t="inlineStr">
        <is>
          <t xml:space="preserve"> </t>
        </is>
      </c>
      <c r="D25" s="4" t="inlineStr">
        <is>
          <t xml:space="preserve"> </t>
        </is>
      </c>
      <c r="E25" s="5" t="n">
        <v>-40332833</v>
      </c>
      <c r="F25" s="5" t="n">
        <v>-40332833</v>
      </c>
    </row>
    <row r="26">
      <c r="A26" s="4" t="inlineStr">
        <is>
          <t>Stock-based compensation</t>
        </is>
      </c>
      <c r="B26" s="4" t="inlineStr">
        <is>
          <t xml:space="preserve"> </t>
        </is>
      </c>
      <c r="C26" s="4" t="inlineStr">
        <is>
          <t xml:space="preserve"> </t>
        </is>
      </c>
      <c r="D26" s="5" t="n">
        <v>1740328</v>
      </c>
      <c r="E26" s="4" t="inlineStr">
        <is>
          <t xml:space="preserve"> </t>
        </is>
      </c>
      <c r="F26" s="5" t="n">
        <v>1740328</v>
      </c>
    </row>
    <row r="27">
      <c r="A27" s="4" t="inlineStr">
        <is>
          <t>Purchase of treasury stock</t>
        </is>
      </c>
      <c r="B27" s="4" t="inlineStr">
        <is>
          <t xml:space="preserve"> </t>
        </is>
      </c>
      <c r="C27" s="5" t="n">
        <v>-698835</v>
      </c>
      <c r="D27" s="4" t="inlineStr">
        <is>
          <t xml:space="preserve"> </t>
        </is>
      </c>
      <c r="E27" s="4" t="inlineStr">
        <is>
          <t xml:space="preserve"> </t>
        </is>
      </c>
      <c r="F27" s="5" t="n">
        <v>-698835</v>
      </c>
    </row>
    <row r="28">
      <c r="A28" s="4" t="inlineStr">
        <is>
          <t>Balance - Ending at Sep. 30, 2022</t>
        </is>
      </c>
      <c r="B28" s="6" t="n">
        <v>515783</v>
      </c>
      <c r="C28" s="5" t="n">
        <v>-122896838</v>
      </c>
      <c r="D28" s="5" t="n">
        <v>762502628</v>
      </c>
      <c r="E28" s="5" t="n">
        <v>185247887</v>
      </c>
      <c r="F28" s="5" t="n">
        <v>825369460</v>
      </c>
    </row>
    <row r="29">
      <c r="A29" s="4" t="inlineStr">
        <is>
          <t>Balance - ending (Shares) at Sep. 30, 2022</t>
        </is>
      </c>
      <c r="B29" s="5" t="n">
        <v>51578196</v>
      </c>
      <c r="C29" s="4" t="inlineStr">
        <is>
          <t xml:space="preserve"> </t>
        </is>
      </c>
      <c r="D29" s="4" t="inlineStr">
        <is>
          <t xml:space="preserve"> </t>
        </is>
      </c>
      <c r="E29" s="4" t="inlineStr">
        <is>
          <t xml:space="preserve"> </t>
        </is>
      </c>
      <c r="F29" s="4" t="inlineStr">
        <is>
          <t xml:space="preserve"> </t>
        </is>
      </c>
    </row>
    <row r="30">
      <c r="A30" s="4" t="inlineStr">
        <is>
          <t>Balance - beginning at Mar. 31, 2023</t>
        </is>
      </c>
      <c r="B30" s="6" t="n">
        <v>516306</v>
      </c>
      <c r="C30" s="5" t="n">
        <v>-122896838</v>
      </c>
      <c r="D30" s="5" t="n">
        <v>764383292</v>
      </c>
      <c r="E30" s="5" t="n">
        <v>231843562</v>
      </c>
      <c r="F30" s="5" t="n">
        <v>873846322</v>
      </c>
    </row>
    <row r="31">
      <c r="A31" s="4" t="inlineStr">
        <is>
          <t>Balance - beginning (Shares) at Mar. 31, 2023</t>
        </is>
      </c>
      <c r="B31" s="5" t="n">
        <v>51630593</v>
      </c>
      <c r="C31" s="4" t="inlineStr">
        <is>
          <t xml:space="preserve"> </t>
        </is>
      </c>
      <c r="D31" s="4" t="inlineStr">
        <is>
          <t xml:space="preserve"> </t>
        </is>
      </c>
      <c r="E31" s="4" t="inlineStr">
        <is>
          <t xml:space="preserve"> </t>
        </is>
      </c>
      <c r="F31" s="4" t="inlineStr">
        <is>
          <t xml:space="preserve"> </t>
        </is>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for the period</t>
        </is>
      </c>
      <c r="B33" s="4" t="inlineStr">
        <is>
          <t xml:space="preserve"> </t>
        </is>
      </c>
      <c r="C33" s="4" t="inlineStr">
        <is>
          <t xml:space="preserve"> </t>
        </is>
      </c>
      <c r="D33" s="4" t="inlineStr">
        <is>
          <t xml:space="preserve"> </t>
        </is>
      </c>
      <c r="E33" s="5" t="n">
        <v>51721137</v>
      </c>
      <c r="F33" s="5" t="n">
        <v>51721137</v>
      </c>
    </row>
    <row r="34">
      <c r="A34" s="4" t="inlineStr">
        <is>
          <t>Restricted share award issuances</t>
        </is>
      </c>
      <c r="B34" s="6" t="n">
        <v>238</v>
      </c>
      <c r="C34" s="4" t="inlineStr">
        <is>
          <t xml:space="preserve"> </t>
        </is>
      </c>
      <c r="D34" s="5" t="n">
        <v>-238</v>
      </c>
      <c r="E34" s="4" t="inlineStr">
        <is>
          <t xml:space="preserve"> </t>
        </is>
      </c>
      <c r="F34" s="4" t="inlineStr">
        <is>
          <t xml:space="preserve"> </t>
        </is>
      </c>
    </row>
    <row r="35">
      <c r="A35" s="4" t="inlineStr">
        <is>
          <t>Restricted share award issuances (Shares)</t>
        </is>
      </c>
      <c r="B35" s="5" t="n">
        <v>23750</v>
      </c>
      <c r="C35" s="4" t="inlineStr">
        <is>
          <t xml:space="preserve"> </t>
        </is>
      </c>
      <c r="D35" s="4" t="inlineStr">
        <is>
          <t xml:space="preserve"> </t>
        </is>
      </c>
      <c r="E35" s="4" t="inlineStr">
        <is>
          <t xml:space="preserve"> </t>
        </is>
      </c>
      <c r="F35" s="4" t="inlineStr">
        <is>
          <t xml:space="preserve"> </t>
        </is>
      </c>
    </row>
    <row r="36">
      <c r="A36" s="4" t="inlineStr">
        <is>
          <t>Dividend ($1.00 per common share)</t>
        </is>
      </c>
      <c r="B36" s="4" t="inlineStr">
        <is>
          <t xml:space="preserve"> </t>
        </is>
      </c>
      <c r="C36" s="4" t="inlineStr">
        <is>
          <t xml:space="preserve"> </t>
        </is>
      </c>
      <c r="D36" s="4" t="inlineStr">
        <is>
          <t xml:space="preserve"> </t>
        </is>
      </c>
      <c r="E36" s="5" t="n">
        <v>-40382730</v>
      </c>
      <c r="F36" s="5" t="n">
        <v>-40382730</v>
      </c>
    </row>
    <row r="37">
      <c r="A37" s="4" t="inlineStr">
        <is>
          <t>Stock-based compensation</t>
        </is>
      </c>
      <c r="B37" s="4" t="inlineStr">
        <is>
          <t xml:space="preserve"> </t>
        </is>
      </c>
      <c r="C37" s="4" t="inlineStr">
        <is>
          <t xml:space="preserve"> </t>
        </is>
      </c>
      <c r="D37" s="5" t="n">
        <v>776607</v>
      </c>
      <c r="E37" s="4" t="inlineStr">
        <is>
          <t xml:space="preserve"> </t>
        </is>
      </c>
      <c r="F37" s="5" t="n">
        <v>776607</v>
      </c>
    </row>
    <row r="38">
      <c r="A38" s="4" t="inlineStr">
        <is>
          <t>Purchase of treasury stock</t>
        </is>
      </c>
      <c r="B38" s="4" t="inlineStr">
        <is>
          <t xml:space="preserve"> </t>
        </is>
      </c>
      <c r="C38" s="5" t="n">
        <v>-352627</v>
      </c>
      <c r="D38" s="4" t="inlineStr">
        <is>
          <t xml:space="preserve"> </t>
        </is>
      </c>
      <c r="E38" s="4" t="inlineStr">
        <is>
          <t xml:space="preserve"> </t>
        </is>
      </c>
      <c r="F38" s="5" t="n">
        <v>-352627</v>
      </c>
    </row>
    <row r="39">
      <c r="A39" s="4" t="inlineStr">
        <is>
          <t>Balance - Ending at Jun. 30, 2023</t>
        </is>
      </c>
      <c r="B39" s="6" t="n">
        <v>516544</v>
      </c>
      <c r="C39" s="5" t="n">
        <v>-123249465</v>
      </c>
      <c r="D39" s="5" t="n">
        <v>765159661</v>
      </c>
      <c r="E39" s="5" t="n">
        <v>243181969</v>
      </c>
      <c r="F39" s="5" t="n">
        <v>885608709</v>
      </c>
    </row>
    <row r="40">
      <c r="A40" s="4" t="inlineStr">
        <is>
          <t>Balance - ending (Shares) at Jun. 30, 2023</t>
        </is>
      </c>
      <c r="B40" s="5" t="n">
        <v>51654343</v>
      </c>
      <c r="C40" s="4" t="inlineStr">
        <is>
          <t xml:space="preserve"> </t>
        </is>
      </c>
      <c r="D40" s="4" t="inlineStr">
        <is>
          <t xml:space="preserve"> </t>
        </is>
      </c>
      <c r="E40" s="4" t="inlineStr">
        <is>
          <t xml:space="preserve"> </t>
        </is>
      </c>
      <c r="F40" s="4" t="inlineStr">
        <is>
          <t xml:space="preserve"> </t>
        </is>
      </c>
    </row>
    <row r="41">
      <c r="A41" s="4" t="inlineStr">
        <is>
          <t>Balance - beginning at Mar. 31, 2023</t>
        </is>
      </c>
      <c r="B41" s="6" t="n">
        <v>516306</v>
      </c>
      <c r="C41" s="5" t="n">
        <v>-122896838</v>
      </c>
      <c r="D41" s="5" t="n">
        <v>764383292</v>
      </c>
      <c r="E41" s="5" t="n">
        <v>231843562</v>
      </c>
      <c r="F41" s="5" t="n">
        <v>873846322</v>
      </c>
    </row>
    <row r="42">
      <c r="A42" s="4" t="inlineStr">
        <is>
          <t>Balance - beginning (Shares) at Mar. 31, 2023</t>
        </is>
      </c>
      <c r="B42" s="5" t="n">
        <v>51630593</v>
      </c>
      <c r="C42" s="4" t="inlineStr">
        <is>
          <t xml:space="preserve"> </t>
        </is>
      </c>
      <c r="D42" s="4" t="inlineStr">
        <is>
          <t xml:space="preserve"> </t>
        </is>
      </c>
      <c r="E42" s="4" t="inlineStr">
        <is>
          <t xml:space="preserve"> </t>
        </is>
      </c>
      <c r="F42" s="4" t="inlineStr">
        <is>
          <t xml:space="preserve"> </t>
        </is>
      </c>
    </row>
    <row r="43">
      <c r="A43" s="3" t="inlineStr">
        <is>
          <t>Increase (Decrease) in Share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for the period</t>
        </is>
      </c>
      <c r="B44" s="4" t="inlineStr">
        <is>
          <t xml:space="preserve"> </t>
        </is>
      </c>
      <c r="C44" s="4" t="inlineStr">
        <is>
          <t xml:space="preserve"> </t>
        </is>
      </c>
      <c r="D44" s="4" t="inlineStr">
        <is>
          <t xml:space="preserve"> </t>
        </is>
      </c>
      <c r="E44" s="4" t="inlineStr">
        <is>
          <t xml:space="preserve"> </t>
        </is>
      </c>
      <c r="F44" s="5" t="n">
        <v>128233802</v>
      </c>
    </row>
    <row r="45">
      <c r="A45" s="4" t="inlineStr">
        <is>
          <t>Balance - Ending at Sep. 30, 2023</t>
        </is>
      </c>
      <c r="B45" s="6" t="n">
        <v>519554</v>
      </c>
      <c r="C45" s="5" t="n">
        <v>-125670534</v>
      </c>
      <c r="D45" s="5" t="n">
        <v>769336449</v>
      </c>
      <c r="E45" s="5" t="n">
        <v>279123746</v>
      </c>
      <c r="F45" s="5" t="n">
        <v>923309215</v>
      </c>
    </row>
    <row r="46">
      <c r="A46" s="4" t="inlineStr">
        <is>
          <t>Balance - ending (Shares) at Sep. 30, 2023</t>
        </is>
      </c>
      <c r="B46" s="5" t="n">
        <v>51955408</v>
      </c>
      <c r="C46" s="4" t="inlineStr">
        <is>
          <t xml:space="preserve"> </t>
        </is>
      </c>
      <c r="D46" s="4" t="inlineStr">
        <is>
          <t xml:space="preserve"> </t>
        </is>
      </c>
      <c r="E46" s="4" t="inlineStr">
        <is>
          <t xml:space="preserve"> </t>
        </is>
      </c>
      <c r="F46" s="4" t="inlineStr">
        <is>
          <t xml:space="preserve"> </t>
        </is>
      </c>
    </row>
    <row r="47">
      <c r="A47" s="4" t="inlineStr">
        <is>
          <t>Balance - beginning at Jun. 30, 2023</t>
        </is>
      </c>
      <c r="B47" s="6" t="n">
        <v>516544</v>
      </c>
      <c r="C47" s="5" t="n">
        <v>-123249465</v>
      </c>
      <c r="D47" s="5" t="n">
        <v>765159661</v>
      </c>
      <c r="E47" s="5" t="n">
        <v>243181969</v>
      </c>
      <c r="F47" s="5" t="n">
        <v>885608709</v>
      </c>
    </row>
    <row r="48">
      <c r="A48" s="4" t="inlineStr">
        <is>
          <t>Balance - beginning (Shares) at Jun. 30, 2023</t>
        </is>
      </c>
      <c r="B48" s="5" t="n">
        <v>51654343</v>
      </c>
      <c r="C48" s="4" t="inlineStr">
        <is>
          <t xml:space="preserve"> </t>
        </is>
      </c>
      <c r="D48" s="4" t="inlineStr">
        <is>
          <t xml:space="preserve"> </t>
        </is>
      </c>
      <c r="E48" s="4" t="inlineStr">
        <is>
          <t xml:space="preserve"> </t>
        </is>
      </c>
      <c r="F48" s="4" t="inlineStr">
        <is>
          <t xml:space="preserve"> </t>
        </is>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for the period</t>
        </is>
      </c>
      <c r="B50" s="4" t="inlineStr">
        <is>
          <t xml:space="preserve"> </t>
        </is>
      </c>
      <c r="C50" s="4" t="inlineStr">
        <is>
          <t xml:space="preserve"> </t>
        </is>
      </c>
      <c r="D50" s="4" t="inlineStr">
        <is>
          <t xml:space="preserve"> </t>
        </is>
      </c>
      <c r="E50" s="5" t="n">
        <v>76512665</v>
      </c>
      <c r="F50" s="5" t="n">
        <v>76512665</v>
      </c>
    </row>
    <row r="51">
      <c r="A51" s="4" t="inlineStr">
        <is>
          <t>Restricted share award issuances</t>
        </is>
      </c>
      <c r="B51" s="6" t="n">
        <v>3010</v>
      </c>
      <c r="C51" s="4" t="inlineStr">
        <is>
          <t xml:space="preserve"> </t>
        </is>
      </c>
      <c r="D51" s="5" t="n">
        <v>-3010</v>
      </c>
      <c r="E51" s="4" t="inlineStr">
        <is>
          <t xml:space="preserve"> </t>
        </is>
      </c>
      <c r="F51" s="4" t="inlineStr">
        <is>
          <t xml:space="preserve"> </t>
        </is>
      </c>
    </row>
    <row r="52">
      <c r="A52" s="4" t="inlineStr">
        <is>
          <t>Restricted share award issuances (Shares)</t>
        </is>
      </c>
      <c r="B52" s="5" t="n">
        <v>301065</v>
      </c>
      <c r="C52" s="4" t="inlineStr">
        <is>
          <t xml:space="preserve"> </t>
        </is>
      </c>
      <c r="D52" s="4" t="inlineStr">
        <is>
          <t xml:space="preserve"> </t>
        </is>
      </c>
      <c r="E52" s="4" t="inlineStr">
        <is>
          <t xml:space="preserve"> </t>
        </is>
      </c>
      <c r="F52" s="4" t="inlineStr">
        <is>
          <t xml:space="preserve"> </t>
        </is>
      </c>
    </row>
    <row r="53">
      <c r="A53" s="4" t="inlineStr">
        <is>
          <t>Dividend ($1.00 per common share)</t>
        </is>
      </c>
      <c r="B53" s="4" t="inlineStr">
        <is>
          <t xml:space="preserve"> </t>
        </is>
      </c>
      <c r="C53" s="4" t="inlineStr">
        <is>
          <t xml:space="preserve"> </t>
        </is>
      </c>
      <c r="D53" s="4" t="inlineStr">
        <is>
          <t xml:space="preserve"> </t>
        </is>
      </c>
      <c r="E53" s="5" t="n">
        <v>-40570888</v>
      </c>
      <c r="F53" s="5" t="n">
        <v>-40570888</v>
      </c>
    </row>
    <row r="54">
      <c r="A54" s="4" t="inlineStr">
        <is>
          <t>Stock-based compensation</t>
        </is>
      </c>
      <c r="B54" s="4" t="inlineStr">
        <is>
          <t xml:space="preserve"> </t>
        </is>
      </c>
      <c r="C54" s="4" t="inlineStr">
        <is>
          <t xml:space="preserve"> </t>
        </is>
      </c>
      <c r="D54" s="5" t="n">
        <v>4179798</v>
      </c>
      <c r="E54" s="4" t="inlineStr">
        <is>
          <t xml:space="preserve"> </t>
        </is>
      </c>
      <c r="F54" s="5" t="n">
        <v>4179798</v>
      </c>
    </row>
    <row r="55">
      <c r="A55" s="4" t="inlineStr">
        <is>
          <t>Purchase of treasury stock</t>
        </is>
      </c>
      <c r="B55" s="4" t="inlineStr">
        <is>
          <t xml:space="preserve"> </t>
        </is>
      </c>
      <c r="C55" s="5" t="n">
        <v>-2421069</v>
      </c>
      <c r="D55" s="4" t="inlineStr">
        <is>
          <t xml:space="preserve"> </t>
        </is>
      </c>
      <c r="E55" s="4" t="inlineStr">
        <is>
          <t xml:space="preserve"> </t>
        </is>
      </c>
      <c r="F55" s="5" t="n">
        <v>-2421069</v>
      </c>
    </row>
    <row r="56">
      <c r="A56" s="4" t="inlineStr">
        <is>
          <t>Balance - Ending at Sep. 30, 2023</t>
        </is>
      </c>
      <c r="B56" s="6" t="n">
        <v>519554</v>
      </c>
      <c r="C56" s="6" t="n">
        <v>-125670534</v>
      </c>
      <c r="D56" s="6" t="n">
        <v>769336449</v>
      </c>
      <c r="E56" s="6" t="n">
        <v>279123746</v>
      </c>
      <c r="F56" s="6" t="n">
        <v>923309215</v>
      </c>
    </row>
    <row r="57">
      <c r="A57" s="4" t="inlineStr">
        <is>
          <t>Balance - ending (Shares) at Sep. 30, 2023</t>
        </is>
      </c>
      <c r="B57" s="5" t="n">
        <v>51955408</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Disclosures - Fair Value Measurement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current assets - Derivative Instruments</t>
        </is>
      </c>
      <c r="B4" s="6" t="n">
        <v>13698413</v>
      </c>
      <c r="C4" s="4" t="inlineStr">
        <is>
          <t xml:space="preserve"> </t>
        </is>
      </c>
      <c r="D4" s="6" t="n">
        <v>13698413</v>
      </c>
      <c r="E4" s="4" t="inlineStr">
        <is>
          <t xml:space="preserve"> </t>
        </is>
      </c>
      <c r="F4" s="6" t="n">
        <v>9278544</v>
      </c>
    </row>
    <row r="5">
      <c r="A5" s="4" t="inlineStr">
        <is>
          <t>Realized gain on derivates</t>
        </is>
      </c>
      <c r="B5" s="5" t="n">
        <v>1928217</v>
      </c>
      <c r="C5" s="6" t="n">
        <v>644195</v>
      </c>
      <c r="D5" s="5" t="n">
        <v>3775981</v>
      </c>
      <c r="E5" s="6" t="n">
        <v>593811</v>
      </c>
      <c r="F5" s="4" t="inlineStr">
        <is>
          <t xml:space="preserve"> </t>
        </is>
      </c>
    </row>
    <row r="6">
      <c r="A6" s="4" t="inlineStr">
        <is>
          <t>Interest Rate Swaps | Level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non-current assets - Derivative Instruments</t>
        </is>
      </c>
      <c r="B8" s="5" t="n">
        <v>13698413</v>
      </c>
      <c r="C8" s="4" t="inlineStr">
        <is>
          <t xml:space="preserve"> </t>
        </is>
      </c>
      <c r="D8" s="5" t="n">
        <v>13698413</v>
      </c>
      <c r="E8" s="4" t="inlineStr">
        <is>
          <t xml:space="preserve"> </t>
        </is>
      </c>
      <c r="F8" s="6" t="n">
        <v>9278544</v>
      </c>
    </row>
    <row r="9">
      <c r="A9" s="4" t="inlineStr">
        <is>
          <t>Unrealized gain on derivatives</t>
        </is>
      </c>
      <c r="B9" s="5" t="n">
        <v>1560594</v>
      </c>
      <c r="C9" s="5" t="n">
        <v>3092845</v>
      </c>
      <c r="D9" s="5" t="n">
        <v>4419868</v>
      </c>
      <c r="E9" s="5" t="n">
        <v>5547079</v>
      </c>
      <c r="F9" s="4" t="inlineStr">
        <is>
          <t xml:space="preserve"> </t>
        </is>
      </c>
    </row>
    <row r="10">
      <c r="A10" s="4" t="inlineStr">
        <is>
          <t>Realized gain on derivates</t>
        </is>
      </c>
      <c r="B10" s="5" t="n">
        <v>1928217</v>
      </c>
      <c r="C10" s="5" t="n">
        <v>644195</v>
      </c>
      <c r="D10" s="5" t="n">
        <v>3775981</v>
      </c>
      <c r="E10" s="5" t="n">
        <v>593811</v>
      </c>
      <c r="F10" s="4" t="inlineStr">
        <is>
          <t xml:space="preserve"> </t>
        </is>
      </c>
    </row>
    <row r="11">
      <c r="A11" s="4" t="inlineStr">
        <is>
          <t>Gain on derivatives, net</t>
        </is>
      </c>
      <c r="B11" s="6" t="n">
        <v>3488811</v>
      </c>
      <c r="C11" s="6" t="n">
        <v>3737040</v>
      </c>
      <c r="D11" s="6" t="n">
        <v>8195849</v>
      </c>
      <c r="E11" s="6" t="n">
        <v>6140890</v>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Disclosures - Financial Instrument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t>
        </is>
      </c>
      <c r="B4" s="6" t="n">
        <v>9518211</v>
      </c>
      <c r="C4" s="4" t="inlineStr">
        <is>
          <t xml:space="preserve"> </t>
        </is>
      </c>
      <c r="D4" s="6" t="n">
        <v>9518211</v>
      </c>
      <c r="E4" s="4" t="inlineStr">
        <is>
          <t xml:space="preserve"> </t>
        </is>
      </c>
      <c r="F4" s="6" t="n">
        <v>11366838</v>
      </c>
    </row>
    <row r="5">
      <c r="A5" s="4" t="inlineStr">
        <is>
          <t>US Treasury Notes | Leve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vailable-for-sale securities</t>
        </is>
      </c>
      <c r="B7" s="5" t="n">
        <v>9500000</v>
      </c>
      <c r="C7" s="4" t="inlineStr">
        <is>
          <t xml:space="preserve"> </t>
        </is>
      </c>
      <c r="D7" s="5" t="n">
        <v>9500000</v>
      </c>
      <c r="E7" s="4" t="inlineStr">
        <is>
          <t xml:space="preserve"> </t>
        </is>
      </c>
      <c r="F7" s="4" t="inlineStr">
        <is>
          <t xml:space="preserve"> </t>
        </is>
      </c>
    </row>
    <row r="8">
      <c r="A8" s="4" t="inlineStr">
        <is>
          <t>Available-for-sale securities, face value maturing on September 30, 2024</t>
        </is>
      </c>
      <c r="B8" s="5" t="n">
        <v>1800000</v>
      </c>
      <c r="C8" s="4" t="inlineStr">
        <is>
          <t xml:space="preserve"> </t>
        </is>
      </c>
      <c r="D8" s="5" t="n">
        <v>1800000</v>
      </c>
      <c r="E8" s="4" t="inlineStr">
        <is>
          <t xml:space="preserve"> </t>
        </is>
      </c>
      <c r="F8" s="4" t="inlineStr">
        <is>
          <t xml:space="preserve"> </t>
        </is>
      </c>
    </row>
    <row r="9">
      <c r="A9" s="4" t="inlineStr">
        <is>
          <t>Available-for-sale securities, face value maturing on March 15, 2025</t>
        </is>
      </c>
      <c r="B9" s="5" t="n">
        <v>10000000</v>
      </c>
      <c r="C9" s="4" t="inlineStr">
        <is>
          <t xml:space="preserve"> </t>
        </is>
      </c>
      <c r="D9" s="5" t="n">
        <v>10000000</v>
      </c>
      <c r="E9" s="4" t="inlineStr">
        <is>
          <t xml:space="preserve"> </t>
        </is>
      </c>
      <c r="F9" s="4" t="inlineStr">
        <is>
          <t xml:space="preserve"> </t>
        </is>
      </c>
    </row>
    <row r="10">
      <c r="A10" s="4" t="inlineStr">
        <is>
          <t>Unrealized gain on investment securities</t>
        </is>
      </c>
      <c r="B10" s="5" t="n">
        <v>684984</v>
      </c>
      <c r="C10" s="6" t="n">
        <v>38768</v>
      </c>
      <c r="D10" s="5" t="n">
        <v>1106236</v>
      </c>
      <c r="E10" s="6" t="n">
        <v>807103</v>
      </c>
      <c r="F10" s="4" t="inlineStr">
        <is>
          <t xml:space="preserve"> </t>
        </is>
      </c>
    </row>
    <row r="11">
      <c r="A11" s="4" t="inlineStr">
        <is>
          <t>Realized gain on investment securities</t>
        </is>
      </c>
      <c r="B11" s="4" t="inlineStr">
        <is>
          <t xml:space="preserve"> </t>
        </is>
      </c>
      <c r="C11" s="4" t="inlineStr">
        <is>
          <t xml:space="preserve"> </t>
        </is>
      </c>
      <c r="D11" s="4" t="inlineStr">
        <is>
          <t xml:space="preserve"> </t>
        </is>
      </c>
      <c r="E11" s="5" t="n">
        <v>776770</v>
      </c>
      <c r="F11" s="4" t="inlineStr">
        <is>
          <t xml:space="preserve"> </t>
        </is>
      </c>
    </row>
    <row r="12">
      <c r="A12" s="4" t="inlineStr">
        <is>
          <t>Net gain on investment securities</t>
        </is>
      </c>
      <c r="B12" s="6" t="n">
        <v>684984</v>
      </c>
      <c r="C12" s="6" t="n">
        <v>38768</v>
      </c>
      <c r="D12" s="6" t="n">
        <v>1106236</v>
      </c>
      <c r="E12" s="6" t="n">
        <v>1583873</v>
      </c>
      <c r="F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Carrying Value and Fair Value of Long-term Debt (Details) - USD ($)</t>
        </is>
      </c>
      <c r="B1" s="2" t="inlineStr">
        <is>
          <t>Sep. 30,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637060031</v>
      </c>
      <c r="C3" s="6" t="n">
        <v>663562433</v>
      </c>
    </row>
    <row r="4">
      <c r="A4" s="4" t="inlineStr">
        <is>
          <t>Japanese Financing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351810105</v>
      </c>
      <c r="C6" s="5" t="n">
        <v>364466308</v>
      </c>
    </row>
    <row r="7">
      <c r="A7" s="4" t="inlineStr">
        <is>
          <t>Corsair Japanese Financ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Value</t>
        </is>
      </c>
      <c r="B9" s="5" t="n">
        <v>32770834</v>
      </c>
      <c r="C9" s="5" t="n">
        <v>34395834</v>
      </c>
    </row>
    <row r="10">
      <c r="A10" s="4" t="inlineStr">
        <is>
          <t>Corsair Japanese Financ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30506325</v>
      </c>
      <c r="C12" s="5" t="n">
        <v>33051190</v>
      </c>
    </row>
    <row r="13">
      <c r="A13" s="4" t="inlineStr">
        <is>
          <t>Cresques Japanese Financ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26493303</v>
      </c>
      <c r="C15" s="5" t="n">
        <v>27377615</v>
      </c>
    </row>
    <row r="16">
      <c r="A16" s="4" t="inlineStr">
        <is>
          <t>Cresques Japanese Financ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6313092</v>
      </c>
      <c r="C18" s="5" t="n">
        <v>27377615</v>
      </c>
    </row>
    <row r="19">
      <c r="A19" s="4" t="inlineStr">
        <is>
          <t>Cratis Japanese Financ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Value</t>
        </is>
      </c>
      <c r="B21" s="5" t="n">
        <v>43540000</v>
      </c>
      <c r="C21" s="5" t="n">
        <v>45580000</v>
      </c>
    </row>
    <row r="22">
      <c r="A22" s="4" t="inlineStr">
        <is>
          <t>Cratis Japanese Financ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38908430</v>
      </c>
      <c r="C24" s="5" t="n">
        <v>42185289</v>
      </c>
    </row>
    <row r="25">
      <c r="A25" s="4" t="inlineStr">
        <is>
          <t>Copernicus Japanese Financ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Value</t>
        </is>
      </c>
      <c r="B27" s="5" t="n">
        <v>43540000</v>
      </c>
      <c r="C27" s="5" t="n">
        <v>45580000</v>
      </c>
    </row>
    <row r="28">
      <c r="A28" s="4" t="inlineStr">
        <is>
          <t>Copernicus Japanese Financ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38908430</v>
      </c>
      <c r="C30" s="5" t="n">
        <v>42185289</v>
      </c>
    </row>
    <row r="31">
      <c r="A31" s="4" t="inlineStr">
        <is>
          <t>Chaparral Japanese Financ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rrying Value</t>
        </is>
      </c>
      <c r="B33" s="5" t="n">
        <v>61135968</v>
      </c>
      <c r="C33" s="5" t="n">
        <v>62342859</v>
      </c>
    </row>
    <row r="34">
      <c r="A34" s="4" t="inlineStr">
        <is>
          <t>Chaparral Japanese Financ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57345326</v>
      </c>
      <c r="C36" s="5" t="n">
        <v>60701217</v>
      </c>
    </row>
    <row r="37">
      <c r="A37" s="4" t="inlineStr">
        <is>
          <t>Caravelle Japanese Financ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rrying Value</t>
        </is>
      </c>
      <c r="B39" s="5" t="n">
        <v>44300000</v>
      </c>
      <c r="C39" s="5" t="n">
        <v>46100000</v>
      </c>
    </row>
    <row r="40">
      <c r="A40" s="4" t="inlineStr">
        <is>
          <t>Caravelle Japanese Financ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39374773</v>
      </c>
      <c r="C42" s="5" t="n">
        <v>42707169</v>
      </c>
    </row>
    <row r="43">
      <c r="A43" s="4" t="inlineStr">
        <is>
          <t>Cougar Japanese Financ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rrying Value</t>
        </is>
      </c>
      <c r="B45" s="5" t="n">
        <v>45500000</v>
      </c>
      <c r="C45" s="5" t="n">
        <v>47300000</v>
      </c>
    </row>
    <row r="46">
      <c r="A46" s="4" t="inlineStr">
        <is>
          <t>Cougar Japanese Financing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44266011</v>
      </c>
      <c r="C48" s="5" t="n">
        <v>47300000</v>
      </c>
    </row>
    <row r="49">
      <c r="A49" s="4" t="inlineStr">
        <is>
          <t>Captain Markos Dual-Fuel Japanese Financ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rrying Value</t>
        </is>
      </c>
      <c r="B51" s="5" t="n">
        <v>54530000</v>
      </c>
      <c r="C51" s="5" t="n">
        <v>55790000</v>
      </c>
    </row>
    <row r="52">
      <c r="A52" s="4" t="inlineStr">
        <is>
          <t>Captain Markos Dual-Fuel Japanese Financing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53734390</v>
      </c>
      <c r="C54" s="5" t="n">
        <v>55790000</v>
      </c>
    </row>
    <row r="55">
      <c r="A55" s="4" t="inlineStr">
        <is>
          <t>BALCAP Facilit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rrying Value</t>
        </is>
      </c>
      <c r="B57" s="5" t="n">
        <v>70249926</v>
      </c>
      <c r="C57" s="5" t="n">
        <v>74096125</v>
      </c>
    </row>
    <row r="58">
      <c r="A58" s="4" t="inlineStr">
        <is>
          <t>BALCAP Facility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64508188</v>
      </c>
      <c r="C60" s="6" t="n">
        <v>69032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PS") (Details) - USD ($)</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6512665</v>
      </c>
      <c r="C4" s="6" t="n">
        <v>51721137</v>
      </c>
      <c r="D4" s="6" t="n">
        <v>20311465</v>
      </c>
      <c r="E4" s="6" t="n">
        <v>24847720</v>
      </c>
      <c r="F4" s="6" t="n">
        <v>128233802</v>
      </c>
      <c r="G4" s="6" t="n">
        <v>4515918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40281518</v>
      </c>
      <c r="C6" s="4" t="inlineStr">
        <is>
          <t xml:space="preserve"> </t>
        </is>
      </c>
      <c r="D6" s="5" t="n">
        <v>40021368</v>
      </c>
      <c r="E6" s="4" t="inlineStr">
        <is>
          <t xml:space="preserve"> </t>
        </is>
      </c>
      <c r="F6" s="5" t="n">
        <v>40205425</v>
      </c>
      <c r="G6" s="5" t="n">
        <v>39960262</v>
      </c>
    </row>
    <row r="7">
      <c r="A7" s="4" t="inlineStr">
        <is>
          <t>Effect of dilutive restricted stock and restricted stock units</t>
        </is>
      </c>
      <c r="B7" s="5" t="n">
        <v>123899</v>
      </c>
      <c r="C7" s="4" t="inlineStr">
        <is>
          <t xml:space="preserve"> </t>
        </is>
      </c>
      <c r="D7" s="5" t="n">
        <v>137749</v>
      </c>
      <c r="E7" s="4" t="inlineStr">
        <is>
          <t xml:space="preserve"> </t>
        </is>
      </c>
      <c r="F7" s="5" t="n">
        <v>182955</v>
      </c>
      <c r="G7" s="5" t="n">
        <v>182231</v>
      </c>
    </row>
    <row r="8">
      <c r="A8" s="4" t="inlineStr">
        <is>
          <t>Diluted weighted average number of common shares outstanding</t>
        </is>
      </c>
      <c r="B8" s="5" t="n">
        <v>40405417</v>
      </c>
      <c r="C8" s="4" t="inlineStr">
        <is>
          <t xml:space="preserve"> </t>
        </is>
      </c>
      <c r="D8" s="5" t="n">
        <v>40159117</v>
      </c>
      <c r="E8" s="4" t="inlineStr">
        <is>
          <t xml:space="preserve"> </t>
        </is>
      </c>
      <c r="F8" s="5" t="n">
        <v>40388380</v>
      </c>
      <c r="G8" s="5" t="n">
        <v>40142493</v>
      </c>
    </row>
    <row r="9">
      <c r="A9" s="3" t="inlineStr">
        <is>
          <t>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t>
        </is>
      </c>
      <c r="B10" s="7" t="n">
        <v>1.9</v>
      </c>
      <c r="C10" s="4" t="inlineStr">
        <is>
          <t xml:space="preserve"> </t>
        </is>
      </c>
      <c r="D10" s="7" t="n">
        <v>0.51</v>
      </c>
      <c r="E10" s="4" t="inlineStr">
        <is>
          <t xml:space="preserve"> </t>
        </is>
      </c>
      <c r="F10" s="7" t="n">
        <v>3.19</v>
      </c>
      <c r="G10" s="7" t="n">
        <v>1.13</v>
      </c>
    </row>
    <row r="11">
      <c r="A11" s="4" t="inlineStr">
        <is>
          <t>Diluted</t>
        </is>
      </c>
      <c r="B11" s="7" t="n">
        <v>1.89</v>
      </c>
      <c r="C11" s="4" t="inlineStr">
        <is>
          <t xml:space="preserve"> </t>
        </is>
      </c>
      <c r="D11" s="7" t="n">
        <v>0.51</v>
      </c>
      <c r="E11" s="4" t="inlineStr">
        <is>
          <t xml:space="preserve"> </t>
        </is>
      </c>
      <c r="F11" s="7" t="n">
        <v>3.18</v>
      </c>
      <c r="G11" s="7" t="n">
        <v>1.12</v>
      </c>
    </row>
    <row r="12">
      <c r="A12" s="4" t="inlineStr">
        <is>
          <t>Unvested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excluded from the calculation of diluted EPS</t>
        </is>
      </c>
      <c r="B14" s="5" t="n">
        <v>74772</v>
      </c>
      <c r="C14" s="4" t="inlineStr">
        <is>
          <t xml:space="preserve"> </t>
        </is>
      </c>
      <c r="D14" s="4" t="inlineStr">
        <is>
          <t xml:space="preserve"> </t>
        </is>
      </c>
      <c r="E14" s="4" t="inlineStr">
        <is>
          <t xml:space="preserve"> </t>
        </is>
      </c>
      <c r="F14" s="5" t="n">
        <v>53785</v>
      </c>
      <c r="G14" s="5" t="n">
        <v>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3 USD ($)</t>
        </is>
      </c>
    </row>
    <row r="2">
      <c r="A2" s="4" t="inlineStr">
        <is>
          <t>Commitments Under Contracts for Scrubbers Purchases</t>
        </is>
      </c>
      <c r="B2" s="4" t="inlineStr">
        <is>
          <t xml:space="preserve"> </t>
        </is>
      </c>
    </row>
    <row r="3">
      <c r="A3" s="3" t="inlineStr">
        <is>
          <t>Commitments under Contracts for Scrubbers Purchases</t>
        </is>
      </c>
      <c r="B3" s="4" t="inlineStr">
        <is>
          <t xml:space="preserve"> </t>
        </is>
      </c>
    </row>
    <row r="4">
      <c r="A4" s="4" t="inlineStr">
        <is>
          <t>Less than one year</t>
        </is>
      </c>
      <c r="B4" s="6" t="n">
        <v>849562</v>
      </c>
    </row>
    <row r="5">
      <c r="A5" s="3" t="inlineStr">
        <is>
          <t>Fixed Time Charter Contracts</t>
        </is>
      </c>
      <c r="B5" s="4" t="inlineStr">
        <is>
          <t xml:space="preserve"> </t>
        </is>
      </c>
    </row>
    <row r="6">
      <c r="A6" s="4" t="inlineStr">
        <is>
          <t>Less than one year</t>
        </is>
      </c>
      <c r="B6" s="5" t="n">
        <v>849562</v>
      </c>
    </row>
    <row r="7">
      <c r="A7" s="4" t="inlineStr">
        <is>
          <t>Fixed Time Charter Contracts</t>
        </is>
      </c>
      <c r="B7" s="4" t="inlineStr">
        <is>
          <t xml:space="preserve"> </t>
        </is>
      </c>
    </row>
    <row r="8">
      <c r="A8" s="3" t="inlineStr">
        <is>
          <t>Commitments under Contracts for Scrubbers Purchases</t>
        </is>
      </c>
      <c r="B8" s="4" t="inlineStr">
        <is>
          <t xml:space="preserve"> </t>
        </is>
      </c>
    </row>
    <row r="9">
      <c r="A9" s="4" t="inlineStr">
        <is>
          <t>Less than one year</t>
        </is>
      </c>
      <c r="B9" s="5" t="n">
        <v>15305000</v>
      </c>
    </row>
    <row r="10">
      <c r="A10" s="3" t="inlineStr">
        <is>
          <t>Fixed Time Charter Contracts</t>
        </is>
      </c>
      <c r="B10" s="4" t="inlineStr">
        <is>
          <t xml:space="preserve"> </t>
        </is>
      </c>
    </row>
    <row r="11">
      <c r="A11" s="4" t="inlineStr">
        <is>
          <t>Less than one year</t>
        </is>
      </c>
      <c r="B11" s="5" t="n">
        <v>15305000</v>
      </c>
    </row>
    <row r="12">
      <c r="A12" s="4" t="inlineStr">
        <is>
          <t>One to three years</t>
        </is>
      </c>
      <c r="B12" s="5" t="n">
        <v>1657986</v>
      </c>
    </row>
    <row r="13">
      <c r="A13" s="4" t="inlineStr">
        <is>
          <t>Total</t>
        </is>
      </c>
      <c r="B13" s="6" t="n">
        <v>16962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ubsequent Events (Details) - USD ($) $ / shares in Units, $ in Millions</t>
        </is>
      </c>
      <c r="B1" s="2" t="inlineStr">
        <is>
          <t>Oct. 06, 2023</t>
        </is>
      </c>
      <c r="C1" s="2" t="inlineStr">
        <is>
          <t>Jul. 27, 2023</t>
        </is>
      </c>
      <c r="D1" s="2" t="inlineStr">
        <is>
          <t>Apr. 26, 2023</t>
        </is>
      </c>
      <c r="E1" s="2" t="inlineStr">
        <is>
          <t>Oct. 20, 2023</t>
        </is>
      </c>
      <c r="F1" s="2" t="inlineStr">
        <is>
          <t>Aug. 10, 2023</t>
        </is>
      </c>
      <c r="G1" s="2" t="inlineStr">
        <is>
          <t>May 08, 2023</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rregular cash dividends declared (USD per share)</t>
        </is>
      </c>
      <c r="B3" s="4" t="inlineStr">
        <is>
          <t xml:space="preserve"> </t>
        </is>
      </c>
      <c r="C3" s="6" t="n">
        <v>1</v>
      </c>
      <c r="D3" s="6" t="n">
        <v>1</v>
      </c>
      <c r="E3" s="4" t="inlineStr">
        <is>
          <t xml:space="preserve"> </t>
        </is>
      </c>
      <c r="F3" s="4" t="inlineStr">
        <is>
          <t xml:space="preserve"> </t>
        </is>
      </c>
      <c r="G3" s="4" t="inlineStr">
        <is>
          <t xml:space="preserve"> </t>
        </is>
      </c>
    </row>
    <row r="4">
      <c r="A4" s="4" t="inlineStr">
        <is>
          <t>Irregular cash dividends payable</t>
        </is>
      </c>
      <c r="B4" s="4" t="inlineStr">
        <is>
          <t xml:space="preserve"> </t>
        </is>
      </c>
      <c r="C4" s="4" t="inlineStr">
        <is>
          <t xml:space="preserve"> </t>
        </is>
      </c>
      <c r="D4" s="4" t="inlineStr">
        <is>
          <t xml:space="preserve"> </t>
        </is>
      </c>
      <c r="E4" s="4" t="inlineStr">
        <is>
          <t xml:space="preserve"> </t>
        </is>
      </c>
      <c r="F4" s="10" t="n">
        <v>40.6</v>
      </c>
      <c r="G4" s="10" t="n">
        <v>40.4</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rregular cash dividends declared (USD per share)</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rregular cash dividends payable</t>
        </is>
      </c>
      <c r="B8" s="4" t="inlineStr">
        <is>
          <t xml:space="preserve"> </t>
        </is>
      </c>
      <c r="C8" s="4" t="inlineStr">
        <is>
          <t xml:space="preserve"> </t>
        </is>
      </c>
      <c r="D8" s="4" t="inlineStr">
        <is>
          <t xml:space="preserve"> </t>
        </is>
      </c>
      <c r="E8" s="10" t="n">
        <v>40.6</v>
      </c>
      <c r="F8" s="4" t="inlineStr">
        <is>
          <t xml:space="preserve"> </t>
        </is>
      </c>
      <c r="G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Shareholders Equity (Parenthetical) - $ / shares</t>
        </is>
      </c>
      <c r="B1" s="2" t="inlineStr">
        <is>
          <t>3 Months Ended</t>
        </is>
      </c>
    </row>
    <row r="2">
      <c r="B2" s="2" t="inlineStr">
        <is>
          <t>Sep. 30, 2023</t>
        </is>
      </c>
      <c r="C2" s="2" t="inlineStr">
        <is>
          <t>Jun. 30, 2023</t>
        </is>
      </c>
      <c r="D2" s="2" t="inlineStr">
        <is>
          <t>Sep. 30, 2022</t>
        </is>
      </c>
      <c r="E2" s="2" t="inlineStr">
        <is>
          <t>Jun. 30, 2022</t>
        </is>
      </c>
    </row>
    <row r="3">
      <c r="A3" s="3" t="inlineStr">
        <is>
          <t>Unaudited Condensed Consolidated Statements of Shareholders Equity</t>
        </is>
      </c>
      <c r="B3" s="4" t="inlineStr">
        <is>
          <t xml:space="preserve"> </t>
        </is>
      </c>
      <c r="C3" s="4" t="inlineStr">
        <is>
          <t xml:space="preserve"> </t>
        </is>
      </c>
      <c r="D3" s="4" t="inlineStr">
        <is>
          <t xml:space="preserve"> </t>
        </is>
      </c>
      <c r="E3" s="4" t="inlineStr">
        <is>
          <t xml:space="preserve"> </t>
        </is>
      </c>
    </row>
    <row r="4">
      <c r="A4" s="4" t="inlineStr">
        <is>
          <t>Dividends per share</t>
        </is>
      </c>
      <c r="B4" s="6" t="n">
        <v>1</v>
      </c>
      <c r="C4" s="6" t="n">
        <v>1</v>
      </c>
      <c r="D4" s="6" t="n">
        <v>1</v>
      </c>
      <c r="E4" s="7" t="n">
        <v>2.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28233802</v>
      </c>
      <c r="C4" s="6" t="n">
        <v>451591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701236</v>
      </c>
      <c r="C6" s="5" t="n">
        <v>31747198</v>
      </c>
    </row>
    <row r="7">
      <c r="A7" s="4" t="inlineStr">
        <is>
          <t>Amortization of operating lease right-of-use assets</t>
        </is>
      </c>
      <c r="B7" s="5" t="n">
        <v>13565758</v>
      </c>
      <c r="C7" s="5" t="n">
        <v>4911389</v>
      </c>
    </row>
    <row r="8">
      <c r="A8" s="4" t="inlineStr">
        <is>
          <t>Amortization of financing costs</t>
        </is>
      </c>
      <c r="B8" s="5" t="n">
        <v>627039</v>
      </c>
      <c r="C8" s="5" t="n">
        <v>4895705</v>
      </c>
    </row>
    <row r="9">
      <c r="A9" s="4" t="inlineStr">
        <is>
          <t>Unrealized gain on derivatives</t>
        </is>
      </c>
      <c r="B9" s="5" t="n">
        <v>-4419868</v>
      </c>
      <c r="C9" s="5" t="n">
        <v>-5547079</v>
      </c>
    </row>
    <row r="10">
      <c r="A10" s="4" t="inlineStr">
        <is>
          <t>Stock-based compensation expense</t>
        </is>
      </c>
      <c r="B10" s="5" t="n">
        <v>4956405</v>
      </c>
      <c r="C10" s="5" t="n">
        <v>2399200</v>
      </c>
    </row>
    <row r="11">
      <c r="A11" s="4" t="inlineStr">
        <is>
          <t>Unrealized foreign currency (gain)/loss, net</t>
        </is>
      </c>
      <c r="B11" s="5" t="n">
        <v>174677</v>
      </c>
      <c r="C11" s="5" t="n">
        <v>1016249</v>
      </c>
    </row>
    <row r="12">
      <c r="A12" s="4" t="inlineStr">
        <is>
          <t>Other non-cash items, net</t>
        </is>
      </c>
      <c r="B12" s="5" t="n">
        <v>-1844457</v>
      </c>
      <c r="C12" s="5" t="n">
        <v>-1555005</v>
      </c>
    </row>
    <row r="13">
      <c r="A13" s="3" t="inlineStr">
        <is>
          <t>Changes in operating assets and liabilities</t>
        </is>
      </c>
      <c r="B13" s="4" t="inlineStr">
        <is>
          <t xml:space="preserve"> </t>
        </is>
      </c>
      <c r="C13" s="4" t="inlineStr">
        <is>
          <t xml:space="preserve"> </t>
        </is>
      </c>
    </row>
    <row r="14">
      <c r="A14" s="4" t="inlineStr">
        <is>
          <t>Trade receivables, net and accrued revenue</t>
        </is>
      </c>
      <c r="B14" s="5" t="n">
        <v>2271634</v>
      </c>
      <c r="C14" s="5" t="n">
        <v>853060</v>
      </c>
    </row>
    <row r="15">
      <c r="A15" s="4" t="inlineStr">
        <is>
          <t>Prepaid expenses and other current assets</t>
        </is>
      </c>
      <c r="B15" s="5" t="n">
        <v>-4080471</v>
      </c>
      <c r="C15" s="5" t="n">
        <v>75950</v>
      </c>
    </row>
    <row r="16">
      <c r="A16" s="4" t="inlineStr">
        <is>
          <t>Due from related parties</t>
        </is>
      </c>
      <c r="B16" s="5" t="n">
        <v>2684778</v>
      </c>
      <c r="C16" s="5" t="n">
        <v>2309035</v>
      </c>
    </row>
    <row r="17">
      <c r="A17" s="4" t="inlineStr">
        <is>
          <t>Inventories</t>
        </is>
      </c>
      <c r="B17" s="5" t="n">
        <v>-42245</v>
      </c>
      <c r="C17" s="5" t="n">
        <v>-75365</v>
      </c>
    </row>
    <row r="18">
      <c r="A18" s="4" t="inlineStr">
        <is>
          <t>Other non-current assets</t>
        </is>
      </c>
      <c r="B18" s="5" t="n">
        <v>2203434</v>
      </c>
      <c r="C18" s="5" t="n">
        <v>253919</v>
      </c>
    </row>
    <row r="19">
      <c r="A19" s="4" t="inlineStr">
        <is>
          <t>Operating lease liabilities - current and long-term</t>
        </is>
      </c>
      <c r="B19" s="5" t="n">
        <v>-12661809</v>
      </c>
      <c r="C19" s="5" t="n">
        <v>-4867626</v>
      </c>
    </row>
    <row r="20">
      <c r="A20" s="4" t="inlineStr">
        <is>
          <t>Trade accounts payable</t>
        </is>
      </c>
      <c r="B20" s="5" t="n">
        <v>2045492</v>
      </c>
      <c r="C20" s="5" t="n">
        <v>-902148</v>
      </c>
    </row>
    <row r="21">
      <c r="A21" s="4" t="inlineStr">
        <is>
          <t>Accrued expenses and other liabilities</t>
        </is>
      </c>
      <c r="B21" s="5" t="n">
        <v>1527882</v>
      </c>
      <c r="C21" s="5" t="n">
        <v>2637577</v>
      </c>
    </row>
    <row r="22">
      <c r="A22" s="4" t="inlineStr">
        <is>
          <t>Due to related parties</t>
        </is>
      </c>
      <c r="B22" s="5" t="n">
        <v>-151396</v>
      </c>
      <c r="C22" s="5" t="n">
        <v>-11913</v>
      </c>
    </row>
    <row r="23">
      <c r="A23" s="4" t="inlineStr">
        <is>
          <t>Payments for drydocking costs</t>
        </is>
      </c>
      <c r="B23" s="5" t="n">
        <v>-5224829</v>
      </c>
      <c r="C23" s="5" t="n">
        <v>-25454</v>
      </c>
    </row>
    <row r="24">
      <c r="A24" s="4" t="inlineStr">
        <is>
          <t>Net cash provided by operating activities</t>
        </is>
      </c>
      <c r="B24" s="5" t="n">
        <v>163567062</v>
      </c>
      <c r="C24" s="5" t="n">
        <v>83273877</v>
      </c>
    </row>
    <row r="25">
      <c r="A25" s="3" t="inlineStr">
        <is>
          <t>Cash flows from investing activities:</t>
        </is>
      </c>
      <c r="B25" s="4" t="inlineStr">
        <is>
          <t xml:space="preserve"> </t>
        </is>
      </c>
      <c r="C25" s="4" t="inlineStr">
        <is>
          <t xml:space="preserve"> </t>
        </is>
      </c>
    </row>
    <row r="26">
      <c r="A26" s="4" t="inlineStr">
        <is>
          <t>Payments for vessels and vessel capital expenditures</t>
        </is>
      </c>
      <c r="B26" s="5" t="n">
        <v>-7351420</v>
      </c>
      <c r="C26" s="5" t="n">
        <v>-9275235</v>
      </c>
    </row>
    <row r="27">
      <c r="A27" s="4" t="inlineStr">
        <is>
          <t>Purchase of long-term investments</t>
        </is>
      </c>
      <c r="B27" s="4" t="inlineStr">
        <is>
          <t xml:space="preserve"> </t>
        </is>
      </c>
      <c r="C27" s="5" t="n">
        <v>-1801582</v>
      </c>
    </row>
    <row r="28">
      <c r="A28" s="4" t="inlineStr">
        <is>
          <t>Purchase of investment securities</t>
        </is>
      </c>
      <c r="B28" s="5" t="n">
        <v>-2006088</v>
      </c>
      <c r="C28" s="4" t="inlineStr">
        <is>
          <t xml:space="preserve"> </t>
        </is>
      </c>
    </row>
    <row r="29">
      <c r="A29" s="4" t="inlineStr">
        <is>
          <t>Proceeds from sale of investment securities</t>
        </is>
      </c>
      <c r="B29" s="4" t="inlineStr">
        <is>
          <t xml:space="preserve"> </t>
        </is>
      </c>
      <c r="C29" s="5" t="n">
        <v>2003458</v>
      </c>
    </row>
    <row r="30">
      <c r="A30" s="4" t="inlineStr">
        <is>
          <t>Net cash provided by/(used in) investing activities</t>
        </is>
      </c>
      <c r="B30" s="5" t="n">
        <v>-9357508</v>
      </c>
      <c r="C30" s="5" t="n">
        <v>-9073359</v>
      </c>
    </row>
    <row r="31">
      <c r="A31" s="3" t="inlineStr">
        <is>
          <t>Cash flows from financing activities:</t>
        </is>
      </c>
      <c r="B31" s="4" t="inlineStr">
        <is>
          <t xml:space="preserve"> </t>
        </is>
      </c>
      <c r="C31" s="4" t="inlineStr">
        <is>
          <t xml:space="preserve"> </t>
        </is>
      </c>
    </row>
    <row r="32">
      <c r="A32" s="4" t="inlineStr">
        <is>
          <t>Proceeds from long-term debt borrowings</t>
        </is>
      </c>
      <c r="B32" s="4" t="inlineStr">
        <is>
          <t xml:space="preserve"> </t>
        </is>
      </c>
      <c r="C32" s="5" t="n">
        <v>290000000</v>
      </c>
    </row>
    <row r="33">
      <c r="A33" s="4" t="inlineStr">
        <is>
          <t>Repayment of long-term debt borrowings</t>
        </is>
      </c>
      <c r="B33" s="5" t="n">
        <v>-26502402</v>
      </c>
      <c r="C33" s="5" t="n">
        <v>-311421179</v>
      </c>
    </row>
    <row r="34">
      <c r="A34" s="4" t="inlineStr">
        <is>
          <t>Repurchase of common stock</t>
        </is>
      </c>
      <c r="B34" s="5" t="n">
        <v>-2710839</v>
      </c>
      <c r="C34" s="5" t="n">
        <v>-1669902</v>
      </c>
    </row>
    <row r="35">
      <c r="A35" s="4" t="inlineStr">
        <is>
          <t>Financing costs paid</t>
        </is>
      </c>
      <c r="B35" s="4" t="inlineStr">
        <is>
          <t xml:space="preserve"> </t>
        </is>
      </c>
      <c r="C35" s="5" t="n">
        <v>-5629115</v>
      </c>
    </row>
    <row r="36">
      <c r="A36" s="4" t="inlineStr">
        <is>
          <t>Dividends paid</t>
        </is>
      </c>
      <c r="B36" s="5" t="n">
        <v>-81568709</v>
      </c>
      <c r="C36" s="5" t="n">
        <v>-140410227</v>
      </c>
    </row>
    <row r="37">
      <c r="A37" s="4" t="inlineStr">
        <is>
          <t>Net cash used in financing activities</t>
        </is>
      </c>
      <c r="B37" s="5" t="n">
        <v>-110781950</v>
      </c>
      <c r="C37" s="5" t="n">
        <v>-169130423</v>
      </c>
    </row>
    <row r="38">
      <c r="A38" s="4" t="inlineStr">
        <is>
          <t>Effects of exchange rates on cash and cash equivalents</t>
        </is>
      </c>
      <c r="B38" s="5" t="n">
        <v>-182607</v>
      </c>
      <c r="C38" s="5" t="n">
        <v>-550398</v>
      </c>
    </row>
    <row r="39">
      <c r="A39" s="4" t="inlineStr">
        <is>
          <t>Net increase/(decrease) in cash, cash equivalents, and restricted cash</t>
        </is>
      </c>
      <c r="B39" s="5" t="n">
        <v>43244997</v>
      </c>
      <c r="C39" s="5" t="n">
        <v>-95480303</v>
      </c>
    </row>
    <row r="40">
      <c r="A40" s="4" t="inlineStr">
        <is>
          <t>Cash, cash equivalents, and restricted cash at the beginning of the period</t>
        </is>
      </c>
      <c r="B40" s="5" t="n">
        <v>148873650</v>
      </c>
      <c r="C40" s="5" t="n">
        <v>236836914</v>
      </c>
    </row>
    <row r="41">
      <c r="A41" s="4" t="inlineStr">
        <is>
          <t>Cash, cash equivalents, and restricted cash at the end of the period</t>
        </is>
      </c>
      <c r="B41" s="5" t="n">
        <v>192118647</v>
      </c>
      <c r="C41" s="5" t="n">
        <v>141356611</v>
      </c>
    </row>
    <row r="42">
      <c r="A42" s="3" t="inlineStr">
        <is>
          <t>Supplemental disclosure of cash flow information</t>
        </is>
      </c>
      <c r="B42" s="4" t="inlineStr">
        <is>
          <t xml:space="preserve"> </t>
        </is>
      </c>
      <c r="C42" s="4" t="inlineStr">
        <is>
          <t xml:space="preserve"> </t>
        </is>
      </c>
    </row>
    <row r="43">
      <c r="A43" s="4" t="inlineStr">
        <is>
          <t>Cash paid during the period for interest excluding interest capitalized to vessels</t>
        </is>
      </c>
      <c r="B43" s="5" t="n">
        <v>19413919</v>
      </c>
      <c r="C43" s="5" t="n">
        <v>13666647</v>
      </c>
    </row>
    <row r="44">
      <c r="A44" s="4" t="inlineStr">
        <is>
          <t>Cash paid for amounts included in the measurement of operating lease liabilities</t>
        </is>
      </c>
      <c r="B44" s="5" t="n">
        <v>20752093</v>
      </c>
      <c r="C44" s="5" t="n">
        <v>5042440</v>
      </c>
    </row>
    <row r="45">
      <c r="A45" s="4" t="inlineStr">
        <is>
          <t>Capitalized drydocking costs included in liabilities</t>
        </is>
      </c>
      <c r="B45" s="5" t="n">
        <v>676088</v>
      </c>
      <c r="C45" s="4" t="inlineStr">
        <is>
          <t xml:space="preserve"> </t>
        </is>
      </c>
    </row>
    <row r="46">
      <c r="A46" s="4" t="inlineStr">
        <is>
          <t>Vessel-related capital expenditures included in liabilities</t>
        </is>
      </c>
      <c r="B46" s="5" t="n">
        <v>410909</v>
      </c>
      <c r="C46" s="5" t="n">
        <v>115657</v>
      </c>
    </row>
    <row r="47">
      <c r="A47" s="4" t="inlineStr">
        <is>
          <t>Unpaid dividends included in liabilities</t>
        </is>
      </c>
      <c r="B47" s="5" t="n">
        <v>640770</v>
      </c>
      <c r="C47" s="5" t="n">
        <v>754391</v>
      </c>
    </row>
    <row r="48">
      <c r="A48" s="4" t="inlineStr">
        <is>
          <t>Financing costs included in liabilities</t>
        </is>
      </c>
      <c r="B48" s="5" t="n">
        <v>663600</v>
      </c>
      <c r="C48" s="5" t="n">
        <v>1246752</v>
      </c>
    </row>
    <row r="49">
      <c r="A49" s="3" t="inlineStr">
        <is>
          <t>Reconcilliation of cash and cash equivalents and restricted cash reported within the consolidated balance sheets to the total amount of such items reported in the statements of cash flows:</t>
        </is>
      </c>
      <c r="B49" s="4" t="inlineStr">
        <is>
          <t xml:space="preserve"> </t>
        </is>
      </c>
      <c r="C49" s="4" t="inlineStr">
        <is>
          <t xml:space="preserve"> </t>
        </is>
      </c>
    </row>
    <row r="50">
      <c r="A50" s="4" t="inlineStr">
        <is>
          <t>Cash and cash equivalents</t>
        </is>
      </c>
      <c r="B50" s="5" t="n">
        <v>192044128</v>
      </c>
      <c r="C50" s="5" t="n">
        <v>141286758</v>
      </c>
    </row>
    <row r="51">
      <c r="A51" s="4" t="inlineStr">
        <is>
          <t>Restricted cash - non-current</t>
        </is>
      </c>
      <c r="B51" s="5" t="n">
        <v>74519</v>
      </c>
      <c r="C51" s="5" t="n">
        <v>69853</v>
      </c>
    </row>
    <row r="52">
      <c r="A52" s="4" t="inlineStr">
        <is>
          <t>Cash and cash equivalents and restricted cash at end of period shown in the statement of cash flows</t>
        </is>
      </c>
      <c r="B52" s="6" t="n">
        <v>192118647</v>
      </c>
      <c r="C52" s="6" t="n">
        <v>1413566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General Information</t>
        </is>
      </c>
      <c r="B1" s="2" t="inlineStr">
        <is>
          <t>6 Months Ended</t>
        </is>
      </c>
    </row>
    <row r="2">
      <c r="B2" s="2" t="inlineStr">
        <is>
          <t>Sep. 30, 2023</t>
        </is>
      </c>
    </row>
    <row r="3">
      <c r="A3" s="3" t="inlineStr">
        <is>
          <t>Basis of Presentation and General Information:</t>
        </is>
      </c>
      <c r="B3" s="4" t="inlineStr">
        <is>
          <t xml:space="preserve"> </t>
        </is>
      </c>
    </row>
    <row r="4">
      <c r="A4" s="4" t="inlineStr">
        <is>
          <t>Basis of Presentation and General Information</t>
        </is>
      </c>
      <c r="B4" s="4" t="inlineStr">
        <is>
          <t>1. Basis of Presentation and General Information ​ Dorian LPG Ltd. (“Dorian”) was incorporated on July 1, 2013 under the laws of the Republic of the Marshall Islands, is headquartered in the United States, and is engaged in the transportation of liquefied petroleum gas (“LPG”) worldwide. Specifically, Dorian and its subsidiaries (together “we”, “us”, “our”, or the “Company”) are focused on owning and operating very large gas carriers (“VLGCs”), each with a cargo carrying capacity of greater than 80,000 cbm, in the LPG shipping industry. As of September 30, 2023, our fleet consists of twenty-five VLGCs, including one dual-fuel 84,000 cbm ECO-design VLGC, or our Dual-fuel ECO VLGC; nineteen fuel-efficient 84,000 cbm ECO-design VLGCs, or our ECO VLGCs; one 82,000 cbm modern VLGC; three time chartered-in dual-fuel Panamax size VLGCs; and one time chartered-in ECO VLGC. The dual-fuel Panamax size VLGC that we took delivery of on July 10, 2023 is equipped with a shaft generator, which generates additional electricity that is used to reduce fuel consumption and carbon emissions. As of September 30, 2023, fifteen of our ECO-VLGCs, including one of our time chartered-in ECO-VLGCs, are equipped with exhaust gas cleaning systems (commonly referred to as “scrubbers”) to reduce sulfur emissions. As of September 30, 2023, we have commitments related to scrubbers on an additional one of our VLGCs. We provide in-house commercial management services for all of our vessels, including our vessels deployed in the Helios Pool (defined below), which may also receive commercial management services from MOL Energia (defined below). Excluding our time chartered-in vessels, we provide in-house technical management services for all of our vessels, including our vessels deployed in the Helios Pool. ​ On April 1, 2015, Dorian and MOL Energia Pte. Ltd. (“MOL Energia”), formerly known as Phoenix Tankers Pte. Ltd.,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Refer to Note 3 below for further description of the Helios Pool. ​ The unaudited interim condensed consolidated financial statements and related notes have been prepared in accordance with generally accepted accounting principles in the United States of America (“U.S. GAAP”) for interim financial information and related Securities and Exchange Commission (“SEC”) rules for interim financial reporting. Accordingly, they do not include all of the information and footnotes required by U.S. GAAP for complete financial statements. In our opinion, all adjustments, consisting of normal recurring items, necessary for a fair presentation of financial position, operating results and cash flows have been included in the unaudited interim condensed consolidated financial statements and related notes. The unaudited interim condensed consolidated financial statements and related notes should be read in conjunction with the audited consolidated financial statements and related notes for the year ended March 31, 2023 included in our Annual Report on Form 10-K filed with the SEC on June 2, 2023. ​ Our interim results are subject to seasonal and other fluctuations, and the operating results for any quarter are therefore not necessarily indicative of results that may be otherwise expected for the entire year. ​ Our subsidiaries as of September 30, 2023, which are all wholly-owned and are incorporated in the Republic of the Marshall Islands (unless otherwise noted), are listed below. ​ Vessel Subsidiaries ​ ​ ​ ​ ​ ​ ​ ​ ​ ​ ​ ​ Type of ​ ​ ​ Subsidiary ​ vessel ​ Vessel’s name ​ Built ​ CBM (1) CJNP LPG Transport LLC VLGC Captain John NP 2007 82,000 ​ Comet LPG Transport LLC ​ VLGC ​ Comet ​ 2014 ​ 84,000 ​ Corsair LPG Transport LLC ​ VLGC ​ Corsair (2) ​ 2014 ​ 84,000 ​ Corvette LPG Transport LLC VLGC Corvette 2015 84,000 ​ Dorian Shanghai LPG Transport LLC ​ VLGC ​ Cougar (2) ​ 2015 ​ 84,000 ​ Concorde LPG Transport LLC ​ VLGC ​ Concorde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 VLGC ​ Captain Markos (2) ​ 2023 ​ 84,000 ​ ​ Management and Other Subsidiaries ​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1) CBM: Cubic meters, a standard measure for LPG tanker capacity (2) Operated pursuant to a bareboat charter agreement as of September 30, 2023. Refer to Note 6 below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6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 xml:space="preserve"> 2. Significant Accounting Policies ​ The same accounting policies have been followed in these unaudited interim condensed consolidated financial statements as those applied in the preparation of our consolidated audited financial statements for the year ended March 31, 2023 (refer to Note 2 to our consolidated financial statements included in our Annual Report on Form 10-K for the year ended March 31, 2023). ​ Accounting Pronouncement Recently Adopted ​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was effective for adoption at any time between March 12, 2020 and December 31, 2022. In December 2022, the Financial Accounting Standards Board issued ASU No. 2022-06, “Reference Rate Reform (Topic 848): Deferral of the Sunset Date of Topic 848 (“ASU 2022-06”).” ASU 2022-06 defers the sunset date included within Topic 848 from December 31, 2022, to December 31, 2024. We have adopted this ASU and note that it has not had a material effe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39:56Z</dcterms:created>
  <dcterms:modified xmlns:dcterms="http://purl.org/dc/terms/" xmlns:xsi="http://www.w3.org/2001/XMLSchema-instance" xsi:type="dcterms:W3CDTF">2023-11-01T21:39:56Z</dcterms:modified>
</cp:coreProperties>
</file>